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Going Concern and Management's " sheetId="8" state="visible" r:id="rId8"/>
    <sheet xmlns:r="http://schemas.openxmlformats.org/officeDocument/2006/relationships" name="Acquisition of Xing Beverage, L" sheetId="9" state="visible" r:id="rId9"/>
    <sheet xmlns:r="http://schemas.openxmlformats.org/officeDocument/2006/relationships" name="2017 Acquisitions"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Notes Payable, Convertible Note" sheetId="14" state="visible" r:id="rId14"/>
    <sheet xmlns:r="http://schemas.openxmlformats.org/officeDocument/2006/relationships" name="Related Party Deb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mmon Stock Warrants" sheetId="18" state="visible" r:id="rId18"/>
    <sheet xmlns:r="http://schemas.openxmlformats.org/officeDocument/2006/relationships" name="Restricted Stock Award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tatements of Cash Flow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ature of Operations, Basis o25" sheetId="25" state="visible" r:id="rId25"/>
    <sheet xmlns:r="http://schemas.openxmlformats.org/officeDocument/2006/relationships" name="Acquisition of Xing Beverage,26" sheetId="26" state="visible" r:id="rId26"/>
    <sheet xmlns:r="http://schemas.openxmlformats.org/officeDocument/2006/relationships" name="2017 Acquisitions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Notes Payable, Convertible No31" sheetId="31" state="visible" r:id="rId31"/>
    <sheet xmlns:r="http://schemas.openxmlformats.org/officeDocument/2006/relationships" name="Related Party Debt (Tables)"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Common Stock Warrants (Tables)" sheetId="35" state="visible" r:id="rId35"/>
    <sheet xmlns:r="http://schemas.openxmlformats.org/officeDocument/2006/relationships" name="Restricted Stock Award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tatements of Cash Flows (Table" sheetId="39" state="visible" r:id="rId39"/>
    <sheet xmlns:r="http://schemas.openxmlformats.org/officeDocument/2006/relationships" name="Segment Information (Tables)" sheetId="40" state="visible" r:id="rId40"/>
    <sheet xmlns:r="http://schemas.openxmlformats.org/officeDocument/2006/relationships" name="Nature of Operations, Basis o41" sheetId="41" state="visible" r:id="rId41"/>
    <sheet xmlns:r="http://schemas.openxmlformats.org/officeDocument/2006/relationships" name="Nature of Operations, Basis o42" sheetId="42" state="visible" r:id="rId42"/>
    <sheet xmlns:r="http://schemas.openxmlformats.org/officeDocument/2006/relationships" name="Going Concern and Management'43" sheetId="43" state="visible" r:id="rId43"/>
    <sheet xmlns:r="http://schemas.openxmlformats.org/officeDocument/2006/relationships" name="Acquisition of Xing Beverage,44" sheetId="44" state="visible" r:id="rId44"/>
    <sheet xmlns:r="http://schemas.openxmlformats.org/officeDocument/2006/relationships" name="Acquisition of Xing Beverage,45" sheetId="45" state="visible" r:id="rId45"/>
    <sheet xmlns:r="http://schemas.openxmlformats.org/officeDocument/2006/relationships" name="2017 Acquisitions (Details)" sheetId="46" state="visible" r:id="rId46"/>
    <sheet xmlns:r="http://schemas.openxmlformats.org/officeDocument/2006/relationships" name="2017 Acquisitions (Details 1)" sheetId="47" state="visible" r:id="rId47"/>
    <sheet xmlns:r="http://schemas.openxmlformats.org/officeDocument/2006/relationships" name="2017 Acquisitions (Details Narr" sheetId="48" state="visible" r:id="rId48"/>
    <sheet xmlns:r="http://schemas.openxmlformats.org/officeDocument/2006/relationships" name="Inventories (Details)"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Narr" sheetId="52" state="visible" r:id="rId52"/>
    <sheet xmlns:r="http://schemas.openxmlformats.org/officeDocument/2006/relationships" name="Property and Equipment (Details" sheetId="53" state="visible" r:id="rId53"/>
    <sheet xmlns:r="http://schemas.openxmlformats.org/officeDocument/2006/relationships" name="Property and Equipment (Detai54" sheetId="54" state="visible" r:id="rId54"/>
    <sheet xmlns:r="http://schemas.openxmlformats.org/officeDocument/2006/relationships" name="Notes Payable, Convertible No55" sheetId="55" state="visible" r:id="rId55"/>
    <sheet xmlns:r="http://schemas.openxmlformats.org/officeDocument/2006/relationships" name="Related Party Debt (Details)"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N" sheetId="61" state="visible" r:id="rId61"/>
    <sheet xmlns:r="http://schemas.openxmlformats.org/officeDocument/2006/relationships" name="Common Stock Warrants (Details)" sheetId="62" state="visible" r:id="rId62"/>
    <sheet xmlns:r="http://schemas.openxmlformats.org/officeDocument/2006/relationships" name="Common Stock Warrants (Details " sheetId="63" state="visible" r:id="rId63"/>
    <sheet xmlns:r="http://schemas.openxmlformats.org/officeDocument/2006/relationships" name="Restricted Stock Awards (Detail"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Net Loss Per Share (Details)" sheetId="68" state="visible" r:id="rId68"/>
    <sheet xmlns:r="http://schemas.openxmlformats.org/officeDocument/2006/relationships" name="Statements of Cash Flows (Detai" sheetId="69" state="visible" r:id="rId69"/>
    <sheet xmlns:r="http://schemas.openxmlformats.org/officeDocument/2006/relationships" name="Segment Information (Details)" sheetId="70" state="visible" r:id="rId70"/>
    <sheet xmlns:r="http://schemas.openxmlformats.org/officeDocument/2006/relationships" name="Segment Information (Details 1)" sheetId="71" state="visible" r:id="rId71"/>
  </sheets>
  <definedNames/>
  <calcPr calcId="124519" fullCalcOnLoad="1"/>
</workbook>
</file>

<file path=xl/sharedStrings.xml><?xml version="1.0" encoding="utf-8"?>
<sst xmlns="http://schemas.openxmlformats.org/spreadsheetml/2006/main" uniqueCount="543">
  <si>
    <t>Document and Entity Information - USD ($)</t>
  </si>
  <si>
    <t>12 Months Ended</t>
  </si>
  <si>
    <t>Dec. 31, 2017</t>
  </si>
  <si>
    <t>Apr. 12, 2018</t>
  </si>
  <si>
    <t>Jun. 30, 2017</t>
  </si>
  <si>
    <t>Document And Entity Information</t>
  </si>
  <si>
    <t>Entity Registrant Name</t>
  </si>
  <si>
    <t>New Age Beverage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Yes</t>
  </si>
  <si>
    <t>Entity Current Reporting Status</t>
  </si>
  <si>
    <t>Entity Filer Category</t>
  </si>
  <si>
    <t>Smaller Reporting Company</t>
  </si>
  <si>
    <t>Entity Public Float</t>
  </si>
  <si>
    <t>Entity Common Stock, Shares Outstanding</t>
  </si>
  <si>
    <t>Trading Symbol</t>
  </si>
  <si>
    <t>NBEV</t>
  </si>
  <si>
    <t>Document Fiscal Period Focus</t>
  </si>
  <si>
    <t>FY</t>
  </si>
  <si>
    <t>Document Fiscal Year Focus</t>
  </si>
  <si>
    <t>Consolidated Balance Sheets - USD ($)</t>
  </si>
  <si>
    <t>Dec. 31, 2016</t>
  </si>
  <si>
    <t>CURRENT ASSETS:</t>
  </si>
  <si>
    <t>Cash</t>
  </si>
  <si>
    <t>Accounts receivable, net of allowance for doubtful accounts</t>
  </si>
  <si>
    <t>Inventories</t>
  </si>
  <si>
    <t>Prepaid expenses and other current assets</t>
  </si>
  <si>
    <t>Total current assets</t>
  </si>
  <si>
    <t>Prepaid expenses, long-term</t>
  </si>
  <si>
    <t>Property and equipment, net of accumulated depreciation</t>
  </si>
  <si>
    <t>Security deposit</t>
  </si>
  <si>
    <t>Right-of-use asset</t>
  </si>
  <si>
    <t>Goodwill</t>
  </si>
  <si>
    <t>Intangible assets, net of accumulated amortization</t>
  </si>
  <si>
    <t>Total assets</t>
  </si>
  <si>
    <t>CURRENT LIABILITIES:</t>
  </si>
  <si>
    <t>Accounts payable</t>
  </si>
  <si>
    <t>Accrued expenses</t>
  </si>
  <si>
    <t>Contingent consideration</t>
  </si>
  <si>
    <t>Lease liability, current</t>
  </si>
  <si>
    <t>Current portion of notes payable</t>
  </si>
  <si>
    <t>Total current liabilities</t>
  </si>
  <si>
    <t>Notes payable, net of unamortized discounts and current portion</t>
  </si>
  <si>
    <t>Lease liability, net of current portion</t>
  </si>
  <si>
    <t>Related party debt, net of unamortized discount</t>
  </si>
  <si>
    <t>Total liabilities</t>
  </si>
  <si>
    <t>COMMITMENTS AND CONTINGENCIES (Note 10)</t>
  </si>
  <si>
    <t xml:space="preserve"> </t>
  </si>
  <si>
    <t>STOCKHOLDERS' EQUITY:</t>
  </si>
  <si>
    <t>Common stock, $0.001 par value, 50,000,000 shares authorized; 35,171,419 shares issued and outstanding at December 31, 2017 and 21,900,106 shares issued and outstanding at December 31, 2016</t>
  </si>
  <si>
    <t>Additional paid-in capital</t>
  </si>
  <si>
    <t>Accumulated deficit</t>
  </si>
  <si>
    <t>Total stockholders' equity</t>
  </si>
  <si>
    <t>Total liabilities and stockholders' equity</t>
  </si>
  <si>
    <t>Series A Preferred Stock [Member]</t>
  </si>
  <si>
    <t>Preferred stock, value</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REVENUES, net</t>
  </si>
  <si>
    <t>Cost of Goods Sold</t>
  </si>
  <si>
    <t>GROSS PROFIT</t>
  </si>
  <si>
    <t>OPERATING EXPENSES:</t>
  </si>
  <si>
    <t>Advertising, promotion and selling</t>
  </si>
  <si>
    <t>General and administrative</t>
  </si>
  <si>
    <t>Legal and professional</t>
  </si>
  <si>
    <t>Total operating expenses</t>
  </si>
  <si>
    <t>LOSS FROM OPERATIONS</t>
  </si>
  <si>
    <t>OTHER INCOME (EXPENSE):</t>
  </si>
  <si>
    <t>Interest expense</t>
  </si>
  <si>
    <t>Other expense</t>
  </si>
  <si>
    <t>Other income</t>
  </si>
  <si>
    <t>Total other income (expense), net</t>
  </si>
  <si>
    <t>NET LOSS</t>
  </si>
  <si>
    <t>NET LOSS PER SHARE – BASIC AND DILUTED</t>
  </si>
  <si>
    <t>Statement of Stockholders' Equity - USD ($)</t>
  </si>
  <si>
    <t>Common Stock [Member]</t>
  </si>
  <si>
    <t>Additional Paid-In Capital [Member]</t>
  </si>
  <si>
    <t>Accumulated Deficit [Member]</t>
  </si>
  <si>
    <t>Total</t>
  </si>
  <si>
    <t>Balance Beginning at Dec. 31, 2015</t>
  </si>
  <si>
    <t>Balance Beginning, Shares at Dec. 31, 2015</t>
  </si>
  <si>
    <t>Issuance of common stock in connection with Xing acquisition</t>
  </si>
  <si>
    <t>Issuance of common stock in connection with Xing acquisition, shares</t>
  </si>
  <si>
    <t>Issuance of common stock in connection with services provided</t>
  </si>
  <si>
    <t>Issuance of common stock in connection with services provided, shares</t>
  </si>
  <si>
    <t xml:space="preserve">Restricted stock awards issued to employees </t>
  </si>
  <si>
    <t>Restricted stock awards issued to employees, shares</t>
  </si>
  <si>
    <t>Exercise of warrants</t>
  </si>
  <si>
    <t>Exercise of warrants, shares</t>
  </si>
  <si>
    <t>Issuance of warrant</t>
  </si>
  <si>
    <t>Net loss</t>
  </si>
  <si>
    <t>Ending Balance at Dec. 31, 2016</t>
  </si>
  <si>
    <t>Ending Balance, Shares at Dec. 31, 2016</t>
  </si>
  <si>
    <t>Issuance of common stock in connection with public offering</t>
  </si>
  <si>
    <t>Issuance of common stock in connection with public offering, shares</t>
  </si>
  <si>
    <t>Issuance of common stock in connection with the acquisition of Maverick Brands, LLC</t>
  </si>
  <si>
    <t>Issuance of common stock in connection with the acquisition of Maverick Brands, LLC, shares</t>
  </si>
  <si>
    <t>Issuance of common stock in connection with the acquisition of Marley Beverages, LLC</t>
  </si>
  <si>
    <t>Issuance of common stock in connection with the acquisition of Marley Beverages, LLC, shares</t>
  </si>
  <si>
    <t>Issuance of common stock in connection with the acquisition of Premier Micronutrient Corporation</t>
  </si>
  <si>
    <t>Issuance of common stock in connection with the acquisition of Premier Micronutrient Corporation, shares</t>
  </si>
  <si>
    <t>Share-based compensation employee stock option plan</t>
  </si>
  <si>
    <t>Recession of Series A Preferred Shares</t>
  </si>
  <si>
    <t>Recession of Series A Preferred Shares, shares</t>
  </si>
  <si>
    <t>Conversion of of Series B Preferred Stock</t>
  </si>
  <si>
    <t>Conversion of of Series B Preferred Stock, shares</t>
  </si>
  <si>
    <t>Ending Balance at Dec. 31, 2017</t>
  </si>
  <si>
    <t>Ending Balance, Shares at Dec. 31, 2017</t>
  </si>
  <si>
    <t>Consolidated Statements of Cash Flows - USD ($)</t>
  </si>
  <si>
    <t>CASH FLOWS FROM OPERATING ACTIVITIES:</t>
  </si>
  <si>
    <t>Adjustments to reconcile net loss to net cash (used in) provided by operating activities:</t>
  </si>
  <si>
    <t>Depreciation expense</t>
  </si>
  <si>
    <t>Amortization of debt discount</t>
  </si>
  <si>
    <t>Amortization of intangible assets</t>
  </si>
  <si>
    <t>Share-based compensation</t>
  </si>
  <si>
    <t>Gain on sale from building</t>
  </si>
  <si>
    <t>Bad debt expense</t>
  </si>
  <si>
    <t>Accrued acquisition costs</t>
  </si>
  <si>
    <t>Changes in operating assets and liabilities:</t>
  </si>
  <si>
    <t>Accounts receivable</t>
  </si>
  <si>
    <t>Prepaid expenses and other assets</t>
  </si>
  <si>
    <t>Net change in right-of-use leased asset</t>
  </si>
  <si>
    <t>Net cash (used in) provided by operating activities</t>
  </si>
  <si>
    <t>CASH FLOWS FROM INVESTING ACTIVITIES:</t>
  </si>
  <si>
    <t>Purchases of property and equipment</t>
  </si>
  <si>
    <t>Business acquisitions, net of cash received</t>
  </si>
  <si>
    <t>Proceeds from sale of the building</t>
  </si>
  <si>
    <t>Net cash provided by (used in) investment activities</t>
  </si>
  <si>
    <t>CASH FLOWS FROM FINANCING ACTIVITIES:</t>
  </si>
  <si>
    <t>Borrowings on notes payable and bank indebtedness</t>
  </si>
  <si>
    <t>Proceeds from convertible note payable</t>
  </si>
  <si>
    <t>Net factoring advances</t>
  </si>
  <si>
    <t>Exercise of stock warrant</t>
  </si>
  <si>
    <t>Repayment of notes payable to related party</t>
  </si>
  <si>
    <t>Repayment of notes payable and capital lease obligations</t>
  </si>
  <si>
    <t>Net cash provided by financing activities</t>
  </si>
  <si>
    <t>NET CHANGE IN CASH</t>
  </si>
  <si>
    <t>CASH AT BEGINNING OF PERIOD</t>
  </si>
  <si>
    <t>CASH AT END OF PERIOD</t>
  </si>
  <si>
    <t>Nature of Operations, Basis of Presentation and Significant Accounting Policies</t>
  </si>
  <si>
    <t>Accounting Policies [Abstract]</t>
  </si>
  <si>
    <t>On April 1, 2015, American Brewing acquired
the assets of B&amp;R Liquid Adventure, which included the brand, Búcha Live Kombucha. Prior to acquiring the Búcha Live
Kombucha brand and business, we were a craft brewery operation. In April 2016, new management assumed daily operation of the business,
and began the implementation of a new vision for the Company. In May 2016 we changed our name to Búcha, Inc. (“Búcha”),
and then on June 30, 2016, we acquired the combined assets of “Xing” including Xing Beverage, LLC, New Age Beverages,
LLC, Aspen Pure, LLC, and New Age Properties. We then shut down all California operations where Búcha was based, relocated
the Company’s operational headquarters to Denver, Colorado, and changed our name to New Age Beverages Corporation. On October
1, 2016, we then sold American Brewing including their brewery, brewery assets and its related liabilities to focus exclusively
on the healthy beverages. We recognized the sale of our brewery and brewery operations as a discontinued operation beginning in
the third quarter of 2016, and ultimately concluded the transaction in February 2017. In February 2017, we uplisted onto The NASDAQ
Capital Market. In March 2017, we acquired the assets of Maverick Brands, including their brand Coco-Libre. In June 2017, we acquired
the assets of Premier Micronutrient Corporation (“PMC”), and also completed the acquisition of the Marley Beverage
Company (“Marley”) including the brand licensing rights to all Marley brand ready to drink beverages. We have three wholly-owned subsidiaries, NABC,
Inc., NABC Properties, LLC (“NABC Properties”), and New Age Health Sciences. NABC, Inc. is our Colorado-based operating company
that consolidates performance and financial results of our divisions. NABC Properties incorporates all our buildings and warehouses,
and New Age Health Sciences includes all our patents, and the operating performance in the medical and hospital channels. Reclassification Certain amounts in the prior periods presented
have been reclassified to conform to the current period financial statement presentation. These reclassifications have no effect
on previously reported net income. Basis of Presentation The accompanying audited consolidated financial
statements and related footnotes have been prepared in accordance with accounting principles generally accepted in the United States
of America (or U.S. GAAP) and with the Securities and Exchange Commission’s (or SEC) instructions for the Form 10-K. Principles of Consolidation Our consolidated financial statements include
the accounts of all majority-owned subsidiary companies. All intercompany transactions and balance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llowance
for sales returns and chargebacks, estimated cash flows in the acquisitions, and fair market value of equity instruments issued
for goods or services. The current economic environment has increased the degree and uncertainty inherent in these estimates and
assumptions. Cash and Cash Equivalents Cash and cash equivalents as
of December 31, 2017 and 2016 included cash on-hand. Cash equivalents are considered all accounts with an original maturity date
within 90 days. Accounts Receivable 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52,345 as of December
31, 2017 and $46,350 as of December 31, 2016.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d limits. For the year ended December 31, 2017, three
customers represented approximately 21.4% (9.9%, 6.3% and 5.2%) of net revenues. For the year ended December 31, 2016, three customers
represented approximately 27.5% (14.5%, 7.5% and 5.5%) of net revenues. As of December 31, 2017, three customers represented 23.1%
(10.5%, 6.7% and 5.9%) of accounts receivables. As of December 31, 2016, three customers represented approximately 29.4% (12.3%,
8.9% and 8.2%) of accounts receivable. Fair Value of Financial Instruments The carrying amount of the financial instruments,
which principally include cash, trade receivables, accounts payable and accrued expenses, approximates fair value due to the relative
short maturity of such instruments. The carrying amount of the Company’s debt approximates its fair value as it bears interest
at market rates of interest after taking into consideration the debt discou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Level 2 Level 3 The following tables set forth the fair
value of the Company’s contingent provision as of December 31, 2017 and 2016:
December 31,
2017
Level I Level II Level III Total
(in
thousands)
Contingent
Provision:
Earn-out
attributable to Marley acquisition $ - $ - $ 800 $ 800
Total
contingent provision $ - $ - $ 800 $ 800
December 31,
2016
Level
I Level
II Level
III Total
(in
thousands)
Contingent
Provision:
Earn-out
attributable to Marley acquisition $ - $ - $ - $ -
Total
contingent provision $ - $ - $ - $ - There were no transfers between
levels within the fair value hierarchy during the periods presented. Goodwill and Customer Relationship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years ended December 31, 2017 and 2016. Intangible assets are recorded at acquisition
fair value as part of the acquisitions. The balance as of December 31, 2017 and 2016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As of
December 31, 2017 and 2016 accumulated amortization was $1,368,568 and $340,126, respectively. Amortization expense was $1,028,443
and $340,126 for the years ended December 31, 2017 and 2016, respectively. Long-lived Assets Long-lived assets consisted of property and
equipment and customer relationships and are reviewed for impairment in accordance with the guidance of the ASC 360, Property,
Plant, and Equipment. The Company tests for impairment losses on long-lived assets used in operations whenever events or changes
in circumstances indicate that the carrying amount of the asset may not be recoverable. For the years ended December 31, 2017 and
2016, respectively, the Company had not experienced impairment losses on the long-lived assets as management determined that there
were no indicators that the carrying amount of the asset may not be recoverable. Share-Based Compensation The Company accounts for share-based
compensation to employees in accordance with ASC 718 Compensation—Stock Compensation. Share Included in prepaid expenses as of December
31, 2017 and 2016 are prepaid share-based compensation of approximately $1,000,000 and $-, of which approximately $500,000 and
$- are presented as long-term on the consolidated balance sheets under the caption Prepaid Expenses, long-term. These amounts represent
the prepaid compensation to employees and certain non-employees for services rendered. Inventories and Provision for Excess or
Expired Inventory 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7 and December 31, 2016. Property and Equipment 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 Revenue Recognition 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 Customer Programs and Incentives Customer programs and incentives, which include
customer promotional discount programs and customer incentives, are a common practice in the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 Cost of Goods Sold Cost of goods sold mainly consisted of raw material
costs, packaging costs and direct labor. Costs are recognized when the related revenue is recorded. Shipping and handling
costs for all wholesale sales transactions are billed to the customer and are included in costs of goods sold for all periods presented. Advertising, Promotions and Sales Advertising, promotional and selling expenses
consisted of sales salaries, tap handles, media advertising costs, sales and marketing expenses, and promotional activity expenses
and are recognized when incurred in the accompanying consolidated statements of operations. General and Administrative Expenses General and administrative expenses consisted
of professional service fees, rent and utility expenses, meals, travel and entertainment expenses, and other general and administrative
overhead costs. Expenses are recognized when incurred. Income Taxes 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the Company recognizes accrued interest related to
uncertain tax positions as a component of income tax expense, and penalties, if incurred, are recognized as a component of operating
expense. Net Income (Loss) Per Share 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periods ended December 31, 2017
and 2016 no potentially dilutive securities were included in the calculation of diluted earnings per share as the impact would
have been anti-dilutive. Therefore, basic and dilutive net income (loss) per share were the same. If the Company had
net income, potential dilutive securities consist of warrants to purchase zero and 1,127,000 shares of common stock as of December
31, 2017 and December 31, 2016, respectively. Recently Issued Accounting Standards In May 2014, the FASB issued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sidering the alternatives of adoption of this ASU and is conducting its review of the
likely impact to the existing portfolio of customer contracts entered into prior to adoption. After completing its review, the
Company will continue to evaluate the effect of adopting this guidance upon the Company results of operations, cash flows and financial
position. Currently, the Company does not expect the adoption of this ASU to have a material impact on its financial statements
except that there are significant additional reporting requirements under the new standard.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uring the year ended December 31, 2017 management elected
to early adopt the guidance under ASU 2016-02. Management’s decision was based on the stock price during the year would most
likely result in the Company entering into and being designated an accelerated filer by June 30, 2019, which would result in management
having to restate the financial statements to reflect the adoption of the new standard.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 results of operations, cash flows and financial position. The Company
has begun to consider the alternatives of adoption of this ASU, and has started its review of the likely impact to the existing
portfolio of customer contracts entered into prior to adoption. The Company will also continue to evaluate the effect of adopting
this guidance upon its results of operations, cash flows and financial position. Currently, the Company does not expect the adoption
of this ASU to have a material impact on its consolidated financial statements except that there are significant additional reporting
requirements under the new standard.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This ASU does not have a material impact on the Company’s consolidated financial
statements based on managements conclusion.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considering the alternatives of adoption of this ASU and
will continue to review the likely impact to the existing portfolio of customer contracts entered into prior to adoption. The Company
will continue to evaluate the effect of adopting this guidance upon its results of operations, cash flows and financial position.
The Company does not expect the adoption of this ASU to have a material impact on its consolidated financial statements except
that there are significant additional reporting requirements under the new standard. In May 2016, the FASB issued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is ASU becomes effective upon adoption
of ASU 2014-09, which is effective for fiscal years, and for interim periods within those fiscal years, beginning after December
15, 2017. The Company has not yet begun to consider the alternatives of adoption of this ASU or its impact on its consolidated
financial statements.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to the guidance. This ASU has the same effective date as the new revenue standard, which is effective for
fiscal years, and for interim periods within those fiscal years, beginning after December 15, 2017. The Company is currently evaluating
the impact of the pending adoption of this new standard on its consolidated financial statements. The Company is considering the
alternatives of adoption of this ASU. Currently, the Company does not expect the adoption of this ASU to have a material impact
on its financial statements except that there are significant additional reporting requirements under the new standard.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Early adoption is permitted. The Company
is currently evaluating the impact of this ASU on its consolidated financial statements and currently the Company has determined
there to be no impact of this ASU on its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The Company is currently evaluating the impact of
this ASU on its consolidated financial statements and related disclosures.</t>
  </si>
  <si>
    <t>Going Concern and Management's Liquidity Plans</t>
  </si>
  <si>
    <t>Organization, Consolidation and Presentation of Financial Statements [Abstract]</t>
  </si>
  <si>
    <t>The accompanying consolidated financial statements
have been prepared assuming the Company will continue as a going concern, which contemplates, among other things, the realization
of assets and satisfaction of liabilities in the normal course of business. Since inception, the Company has financed its operations
primarily through equity and debt financings. As of December 31, 2017 and 2016, the Company had an accumulated deficit of $10,500,883
and $6,964,957 (all of which was attributed to the losses of Búcha, Inc., and one-time expenses associated with the integration
and up-listing onto the NASDAQ exchange and acquisitions of Maverick, PMC, Marley during the year ended December 31, 2017 and Xing
during the year ended December 31, 2016). For the years ended December 31, 2017 and 2016, respectively, cash flows from operating
activities were ($8,410,777) and $975,176. The 2017 acquisitions of Maverick, PMC and Marley
(see Note 4) required significant cash outlays for integration and operations. Management continues to raise proceeds through the
issuance of equity shares. See Note 18, Subsequent Events. With the additional proceeds received from the April 2018 equity financing,
the Company believes that its current operations combined with its current cash at December 31, 2017 will be sufficient to meet
the Company’s operating liquidity, capital expenditure and debt repayment requirements for at least the next one year from
the date of issuance of these consolidated financial statements.</t>
  </si>
  <si>
    <t>Acquisition of Xing Beverage, LLC</t>
  </si>
  <si>
    <t>Business Combinations [Abstract]</t>
  </si>
  <si>
    <t>On June 30, 2016, the Company acquired the assets
of New Age Beverage, LLC, New Age Properties, LLC, Aspen Pure, LLC, and Xing Beverage, LLC (collectively, Xing). Xing is engaged
in the manufacturing and sale of various teas and beverages, which will help the Company expand its capabilities and product offering.
The operating results of Xing have been consolidated with those of the Company beginning July 1, 2016. Total purchase consideration
paid was $19,995,000, which consisted of $8,500,000 of cash, a note payable for $4,500,000 and 4,353,915 shares of common stock.
The common stock issued was valued at $1.61 per share, which was the volume weighted average closing stock for the thirty days
preceding the acquisition. The purchase price was allocated to the net
assets acquired based on their estimated fair values as follows:
Cash $ 8,500,000
Seller’s note 4,500,000
Stock 6,995,000
Purchase price $ 19,995,000
Accounts receivable $ 5,627,669
Inventories 4,847,417
Prepaid expenses and other current assets 492,972
Property and equipment, net 7,418,789
Other intangible assets acquired (customer lists) 4,628,800
Assumption of accounts payable, accrued expenses, other current liabilities and mortgage note payable (7,526,874 )
15,488,773
Goodwill 4,506,227
$ 19,995,000 The acquisition was consummated on June 30,
2016, and as such, the Company assessed the fair value of the various net assets acquired. The Company identified other intangible
assets, such as customer lists that were recognized apart from goodwill, and recorded at fair value. The $4,506,227 of goodwill currently recognized
is deductible for income tax purposes over the next fifteen years. In connection with the acquisition of Xing Beverage,
LLC, the Company incurred transactional costs totaling $1,714,463, which has been recognized as expense as of December 31, 2016.
Of these costs, $1,326,108 was included in legal and professional fee expense and $388,355 was included in general and administrative
expenses. Legal and professional fee expense includes the Company issuing a total of 167,994 shares of common stock to several
consultants for transactional services provided. The shares were fair valued at $1.61 per share. The balance represents legal and
professional fees incurred that have or are going to be paid in cash. The general and administrative expense of $388,355 was pursuant
to an employment agreement entered into during the first quarter of 2016, whereby an officer earned 1,078,763 shares of common
stock upon the consummation of the Xing acquisition. These shares were fair valued at $0.36 per share, which is the Company’s
traded stock price when entering into the employment agreement.</t>
  </si>
  <si>
    <t>2017 Acquisitions</t>
  </si>
  <si>
    <t xml:space="preserve">Maverick Brands, LLC On March 31, 2017, the Company acquired all
of the assets of Maverick Brands, LLC (“Maverick”). Maverick is engaged in the manufacturing and sale of coconut water
and other beverages, which will help the Company expand its capabilities and product offering. The operating results of Maverick
have been consolidated with those of the Company beginning April 1, 2017. Total purchase consideration paid was $11,086,000, which
consisted of $2,000,000 of cash and 2,200,000 shares of common stock valued at $9,086,000. The common stock issued was valued at
$4.13 per share, which was the closing stock on the date of the acquisition. The Acquisition was subject to customary closing conditions.
All of the goodwill was assigned to the Company’s Brands segment. All of the goodwill and intangible assets recognized is
expected to be deductible for income tax purposes. The fair value of the customer list was valued using the income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201,254 )
Assumption of note payable (1,570,952 )
5,936,569
Goodwill 5,149,431
$ 11,086,000 Goodwill is the excess of the purchase price
over the preliminary fair value of the underlying net tangible and identifiable intangible assets. In accordance with applicable
accounting standards, goodwill is not amortized but instead is tested for impairment at least annually or more frequently if certain
indicators are present. In connection with the acquisition of Maverick,
the Company incurred transactional costs totaling $231,925, which has been recognized as expense for the year ended December 31,
2017. These costs have been reflected in other expenses. PMC Holdings, Inc. On May 18, 2017, the Company entered into an
Asset Purchase Agreement (the “Agreement”) whereby the Company acquired substantially all of the operating assets of
Premier Micronutrient Corporation, a subsidiary of PMC Holdings, Inc. (“PMC”), which is a company engaged in the business
of developing, manufacturing, selling and marketing micronutrient products and formulations (the “Acquisition”). On
May 23, 2017 (the “Closing Date”), the parties executed the Bill of Sale and Assignment and Assumption Agreement for
the Acquisition. Upon the Closing Date, the Company received
substantially all of the operating assets of PMC, consisting of fixed assets and intellectual property in exchange for a purchase
price of 1,200,000 shares of the Company’s common stock. The shares were fair valued at $4.58 per share. The Company also
agreed to assume various accounts payable and accrued liabilities of PMC. The shares of Common Stock to be issued pursuant to the
Acquisition will be restricted under Rule 144. The Acquisition was subject to customary closing conditions. All of the goodwill
was assigned to the Company’s Brands segment. All of the goodwill and intangible assets recognized is expected to be deductible
for income tax purposes. The fair value of the patents were valued using the market approach, as the Company obtained an independent
third-party valuation. The purchase price was allocated to the net
assets acquired based on their estimated fair values as follows:
Stock $ 5,496,000
Purchase price $ 5,496,000
Prepaid expenses and other current assets 2,256
Property and equipment, net 55,023
Patents 1,767,588 4,100,000
Accounts payable (27,772 )
Assumption of notes payable (401,095 )
3,728,412
Goodwill $ 5,496,000 In connection with the acquisition of PMC, the
Company incurred minimal transactional costs, which has been recognized as expense as of the closing date. Marley Beverage Company, LLC On March 23, 2017, the Company entered into
an asset purchase agreement (the “APA”) whereby the Company agreed to acquire substantially all of the operating assets
of Marley Beverage Company, LLC (“Marley”), which is a company engaged in the development, manufacturing, selling and
marketing of nonalcoholic relaxation teas and sparkling waters, and ready to drink coffee drinks. The consideration for the Acquisition
was amended pursuant to an Amendment to the APA dated June 9, 2017. The Acquisition closed on June 13, 2017. At closing, the Company received substantially
all of the operating assets of Marley, consisting of inventory, accounts receivable, fixed assets and intellectual property in
exchange for a purchase price of 3,000,000 shares of the Company’s common stock, as well as an earn out payment of $1,250,000
in cash if the gross revenues of the Marley business during any trailing twelve calendar month period after the closing are equal
to or greater than $15,000,000. The earnout, if applicable, will be paid as $625,000 on or before the 15th day after the end of
the first trailing twelve calendar month period in which the earnout condition is satisfied, $312,500 not later than the first
anniversary of the initial earnout payment, and $312,500 not later than the second anniversary of the initial earnout payment.
The fair value of the earnout was valued using the weighted average return on asset. The shares of Common Stock issued pursuant
to the Acquisition have not been registered, but the holders have piggyback registration rights, as well as demand registration
rights, with the demand registration rights beginning twelve months from the Closing Date. The Acquisition was subject to customary
closing conditions. The shares were fair valued at $6.20 per share. All of the goodwill was assigned to the Company’s Brands
segment. All of the goodwill and intangible assets recognized is expected to be deductible for income tax purposes. The fair value
of the customer list was valued using the cost approach, as the Company obtained an independent third-party valuation. In addition,
the market approach was utilized to determine the fair value of the trade name and recipes. The purchase price was allocated to the net
assets acquired based on their estimated fair values as follows:
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In connection with the acquisition of Marley,
the Company incurred minimal transactional costs, which has been recognized as expense as of the closing date. Pro forma: The following unaudited pro forma financial
results reflects the historical operating results of the Company, including the unaudited pro forma results of Xing Group, Maverick,
PMC and Marley for the years ended December 31, 2017 and 2016, respectively, as if Xing Group, Maverick, PMC and Marley were acquired
on January 1, 2016. No adjustments have been made for synergies that are resulting and planned from the acquisitions. These combined
results are not indicative of the results that may have been achieved had the companies been combined as of such dates or periods,
or of the Company’s consolidated future operating results.
For the year ended December 31, 2017
For the year ended December 31, 2016
(unaudited) (unaudited)
Revenues $ 56,144,428 $ 70,699,047
Net loss from continuing operations (7,497,397 ) (17,562,676 )
Net loss per share – Basic and diluted $ (0.22 ) $ (0.51 )
Weighted average number of common shares outstanding – Basic and Dilutive 34,330,520 34,330,520 The decline in revenues on a pro forma basis
resulted from changes in strategic shifts by the former owners. Those changes in monetization resulted in declining revenues. </t>
  </si>
  <si>
    <t>Inventory Disclosure [Abstract]</t>
  </si>
  <si>
    <t xml:space="preserve">Inventories consist of brewing materials, tea
ingredients, bulk packaging and finished goods. The cost elements of work in process and finished goods inventory consist of raw
materials and direct labor. Provisions for excess inventory are included in cost of goods sold and have historically been immaterial
but adequate to provide for losses on its raw materials. Inventories are stated at the lower of cost, determined on the first-in,
first-out basis, or market. Inventories consisted of the following as of:
December 31, 2017
December 31, 2016
Finished goods $ 6,302,265 $ 3,962,050
Raw materials 739,510 458,582
$ 7,041,775 $ 4,420,632 </t>
  </si>
  <si>
    <t>Intangible Assets</t>
  </si>
  <si>
    <t>Goodwill and Intangible Assets Disclosure [Abstract]</t>
  </si>
  <si>
    <t>INTANGIBLE ASSETS</t>
  </si>
  <si>
    <t xml:space="preserve">Intangible assets consisted of the following
as of:
December 31, 2017
December 31, 2016
Customer relationships $ 6,444,126 $ 4,878,800
Patents 4,100,000 -
Recipes 3,530,000 -
License agreements 5,990,252 -
Trade name 4,860,441 -
Less: accumulated amortization (1,368,568 ) (340,126 )
$ 23,556,251 $ 4,538,674 Amortization expense was $1,028,443 and $340,126
for the years ended December 31, 2017 and 2016, respectively. Intangible assets are recorded at their fair market value. Amortization
expense is computed on a straight-line basis from 15 to 42 years, which was determined to be the useful life. As of December 31, 2017, amortization expense
for the next five years for the above intangibles are as follows:
Year Ended December 31, Amount
2018 $ 1,387,985
2019 1,387,985
2020 1,387,985
2021 1,387,985
2022 1,387,985
Thereafter 16,616,326
Total $ 23,556,251 </t>
  </si>
  <si>
    <t>Property and Equipment</t>
  </si>
  <si>
    <t>Property, Plant and Equipment [Abstract]</t>
  </si>
  <si>
    <t xml:space="preserve">The Company's property and equipment consisted
of the following as of:
December 31, 2017
December 31, 2016
Land and building $ 518,293 $ 6,070,000
Trucks and coolers 1,226,053 963,474
Other property and equipment 913,053 509,064
Less: accumulated depreciation (762,579 ) (256,337 )
$ 1,894,820 $ 7,286,201 Depreciation and amortization
expense totaled $577,895 and $183,622 for the years ended December 31, 2017 and 2016, respectively. </t>
  </si>
  <si>
    <t>Notes Payable, Convertible Note Payable and Capital Leases</t>
  </si>
  <si>
    <t>Debt Disclosure [Abstract]</t>
  </si>
  <si>
    <t xml:space="preserve">Notes payable consisted of the following as
of:
December 31, 2017
December 31, 2016
Revolving note payable due bank $ 2,000,000 $ 5,650,000
Series B notes assumed from the Maverick Acquisition 1,472,051 -
Note payable due to bank – secured by building - 4,754,636
Seller’s note payable - 4,500,000
Note payable, net of unamortized discounts of $0 and $98,575 as of December 31, 2017 and 2016, respectively - 32,218
3,427,051 14,936,854
Less: current portion (3,427,051 ) (4,562,179 )
Long-term portion, net of unamortized discounts $ - $ 10,374,675 In connection with the Acquisition of Xing,
the Company entered into several notes payable with a bank and received proceeds of $10.7 million. One note payable is for $4,800,000,
bears interest at 4.04%, and is secured by the Company’s land and building. Principal and interest is payable in monthly
installments of $25,495 through June 2021 at which time the unpaid principal balance is due. The other note payable is a revolving
credit facility that allows borrows up to $5.9 million, bears interest payable monthly at LIBOR plus a margin ranging from 2.25%
to 3.00% depending on the current ratio of payment obligations to earnings as defined in the agreement, and is secured by the Company’s
assets. The amount that may be borrowed under the revolving credit facility is based on the Company’s eligible receivables,
inventory and fixed assets, and is reduces by $50,000 each month beginning August 1, 2016 until the facility has been reduced down
to $2,900,000. The revolving credit facility matures on June 30, 2018. As of December 31, 2017 and 2016, there are no available
borrowings under the revolving credit facility. The Company also issued a $4,500,000 note payable
to a selling shareholder of Xing. This seller’s note bears interest, payable monthly, at 1% per year, beginning after December
31, 2016. The loan matures on June 30, 2017. On March 19, 2016, the Company entered into
a Securities Purchase Agreement with an unaffiliated third party, whereby the Company sold a Convertible Promissory Note in an
amount of $200,000. The purchaser also received a three-year Warrant to purchase 100,000 shares at an exercise price of $0.40 per
share. The Company has allocated the loan proceeds among the debt and the warrant based upon relative fair values. The relative
fair value of the warrant was determined to be $18,153. In connection with the Acquisition of Maverick,
the Company assumed Series B notes payable of $1,472,051. In addition, in connection with the public offering of common stock in
February 2017, proceeds were used to reduce the previously outstanding note balances. Monthly payments consist of interest only
payments. The loans are due December 2018. On July 6, 2017 the Company entered into
a revolving credit agreement with U.S. Bank National Association. Total borrowings were $2,000,000 and are subject to
borrowing base requirements per the agreement. The credit agreement bears interest at 2.5% plus Daily Reset LIBOR Rate.
Currently, interest only payments of approximately $7,000 monthly. The loan matures July 6, 2018 and the entire principal
and outstanding interest payments are due. The revolving credit line is subject to a fixed charged ratio financial covenant.
The Company must maintain a fixed charged coverage ratio of at least 1:15 to 1:00. As of and for the year ended December 31,
2017, the Company was in compliance with this financial covenant. </t>
  </si>
  <si>
    <t>Related Party Debt</t>
  </si>
  <si>
    <t>Related Party Transactions [Abstract]</t>
  </si>
  <si>
    <t xml:space="preserve">Related Party debt consisted of the following
as of:
December 31, 2017
December 31, 2016
Related party debt, net of unamortized discounts of $0 and $36,331 as of December 31, 2017 and 2016, respectively $ - $ 29,961
Less: current portion - -
Long-term portion, net of unamortized discount $ - $ 29,961 In March 2015, the Company borrowed $60,000
from a member of management. The note bears interest at 10% per annum and is due and payable beginning June 30, 2015 maturing on
March 31, 2020. Payments of interest are required quarterly. The note was issued in conjunction with an equity payment totaling
53,073 shares of Series B preferred stock that was issued with the debt. The Company has allocated the loan proceeds among the
debt and the stock based upon relative fair values. The relative fair value of the stock was determined to be $42,742 and was recorded
as a debt discount. The discount is being amortized over the life of the loan to interest expense. As of December 31, 2016, no
principal payment has been made on this note (but has since been paid in full in February 2017). No amounts were outstanding as
of December 31, 2017. </t>
  </si>
  <si>
    <t>Commitments and Contingencies</t>
  </si>
  <si>
    <t>Commitments and Contingencies Disclosure [Abstract]</t>
  </si>
  <si>
    <t xml:space="preserve">Operating Lease Commitments On June 30, 2016, the Company assumed the lease
commitments for the New Age Beverage, LLC (NAB) and Xing Beverage, LLC (Xing) when it acquired those companies. The Colorado Springs
property, previously leased by Xing, has a base rent of $14,000 per month plus common area expenses, with escalation clauses over
time. On January 10, 2017, the Company entered into a Purchase and Sale Agreement with an unaffiliated third party. Pursuant to
the agreement, the Company entered into a commitment to sell the property located at 1700 E 68th Avenue, Denver, CO 80229 for a
purchase price of $8,900,000. The agreement contains a lease back provision, whereby the Company leases the property for an initial
term of ten years, with an option to extend for two successive five-year periods. The Company recognized a gain on the sale of
this property of $3,272,653 (as reflected on the Consolidated Statement of Operations under the caption “Other Income”)
for the year ended December 31, 2017. The Company early adopted the provisions of ASU 2016-02. The lease cost is $52,000 per month
for the initial year, with two percent annual increases. Management elected to early adopt ASU 2016-02, as a result, the Company
recognized a Right-of-Use for the asset of approximately $4,500,000 and a corresponding liability of a similar amount. Future minimum lease payments under these facilities
leases are approximately as follows:
2018 $ 968,073
2019 820,800
2020 830,640
2021 840,000
2022 845,000
Thereafter $ 4,304,513 Rent expense was $932,469 and $103,812 for the
years ended December 31, 2017 and 2016, respectively. 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December 31, 2017. </t>
  </si>
  <si>
    <t>Stockholders' Equity</t>
  </si>
  <si>
    <t>Equity [Abstract]</t>
  </si>
  <si>
    <t xml:space="preserve">Preferred Stock The Company is authorized to issue 1,000,000
shares of preferred stock, each having a par value of $0.001, with voting, distribution, dividend and redemption rights, and liquidation
preferences and conversions as designated by the board of directors. The board of directors has designated 250,000
shares as Series A Preferred stock, par value $.001 per share (“Series A Preferred”). Each share of Series A Preferred
shall have 500 votes for any election or other vote placed before the shareholders of the Company. During the year ended December
31, 2017, 250,000 shares of Series A Preferred stock was rescinded. As of December 31, 2017 and 2016, zero and 250,000 shares of
Series A Preferred are issued and outstanding. The board of directors has designated 300,000
shares as Series B Preferred stock, par value $.001 per shares (“Series B Preferred”). The Series B Preferred is non-voting,
not eligible for dividends and ranks equal to common stock and below Series A preferred stock. Each share of Series B Preferred
has a conversion rate into eight shares of common stock. As of December 31, 2017 and 2016, 169,234 and 284,807 shares of Series
B Preferred are issued and outstanding. In January 2018, all remaining 169,234 shares of Series B Preferred stock were converted
into shares of common stock at a ratio of 8:1. Common Stock The Company is authorized to issue 50,000,000
shares of common stock, $0.001 par value. Common stock issued for services During the year ended December 31, 2017, shares
of common stock were issued to employees and non-employees in connection with services rendered as follows:
● 245,000 shares were issued to employees for services rendered. The Company determined the fair market value (FMV) to be $1.61 to $2.11 per share at the time of issuance. Shares vest over a three year vesting period.
● 400,184 shares were issued to non-employee pursuant to services rendered. Shares were valued at $1,984,104. The Company determined the FMV to be the share price on the date of issuance, which ranged from $1.61 to $5.00. During the year ended December 31, 2016, the
Company issued 50,000 shares of fully vested common stock to a consultant as partial consideration for professional services to
be rendered. The shares were fair valued at $0.41 per share, which was the traded stock price of the Company’s common stock
at the time of grant. The Company recognized legal and professional fees of $20,500 related to this grant. The Company also issued
42,000 shares of common stock in connection with a warrant being exercised (see Note 12). In connection with the acquisition of Xing,
the Company issued a total of 5,600,672 shares of common stock as either purchase consideration or payment of transactional services
that were provided (see Note 3). In connection with the acquisitions of Maverick,
PMC and Marley, the Company issued a total of 6,400,000 shares of common stock as purchase consideration (see Note 4). Long-term Incentive Plan: On August 3, 2016, the Company’s approved
and implemented the New Age Beverages Corporation 2016-2017 Long Term Incentive Plan (the “Plan”) pursuant to which
the maximum number of shares that can be granted is 1,000,000 shares. Grants under the Plan include options awards. The purpose
of the Plan is to provide such individuals with additional incentive and reward opportunities designed to enhance the profitable
growth of the Company and its affiliates. The shares of common stock to be issued in connection with the Plan will not be registered
under the Securities Act. As of December 31, 2017 and 2016, a total of 438,848 options were granted under the Plan. Employee stock option activities under the Incentive
Plan for the years ended December 31, 2017 and 2016, and changes during the years then ended are presented below:
Employee Stock Option
Compensation Award Activity Shares
Weighted- Average Grant Date Fair Value
Non-vested options at January 1, 2016 - $ -
Granted 438,848 $ 1.11
Vested - $ -
Forfeited - $ -
Non-vested options at December 31, 2016 438,848 $ 1.11
Non-vested options at January 1, 2017 438,848 $ 1.11
Granted - $ -
Vested (146,283 ) $ 1.11
Forfeited - $ -
Non-vested options at December 31, 2017 292,565 $ 1.11 The options were fair valued using the Black-Scholes
Merton model and valued at $1.11 per share on the grant date. The following table presents the assumptions
for the Black-Scholes option-pricing model used in determining the fair value of options granted to employees on the grant date:
Exercise price $ 1.79
Dividend yield 0.0 %
Risk-free interest rate 0.86 %
Expected volatility 100 %
Expected term (years) 3.0
Estimated forfeiture % rate 0.0 % </t>
  </si>
  <si>
    <t>Common Stock Warrants</t>
  </si>
  <si>
    <t>Disclosure of Compensation Related Costs, Share-based Payments [Abstract]</t>
  </si>
  <si>
    <t xml:space="preserve">As of December 31, 2017 and 2016, the Company
had a warrant to purchase 0 and 100,000 shares of common stock outstanding with an exercise of $0.40 per share. The warrant expires
in March 2019. A summary of common stock warrants activity for the years ended December 31, 2017 and 2016 is as follows:
Weighted Average
Number Exercise Price
Warrants outstanding December 31, 2015 1,127,000 $ 0.94
Granted 372,974 $ 0.40
Exercised (42,000 ) $ 0.50
Forfeited (1,085,000 ) $ 0.96
Warrants outstanding December 31, 2016 372,974 $ 0.40
Warrants exercisable as of December 31, 2016 372,974 $ 0.40
Warrants outstanding December 31, 2016 372,974 $ 0.40
Granted - $ -
Exercised (372,974 ) $ 0.40
Forfeited - $ -
Warrants outstanding December 31, 2017 - $ 0.40
Warrants exercisable as of December 31, 2017 - $ 0.40 During the year ended December 31, 2016, the
Company issued a three year warrant to purchase 100,000 shares at an exercise price of $0.40 per share in connection with a $200,000
Convertible Promissory Note (see Note 8) which was exercised during the year. An additional 275,000 shares were issued during the
year ended December 31, 2016 at an exercise price of $0.40 per share. During 2017 and 2016, warrants totaling 372,974
and 42,000 shares of common stock were exercised at $0.40 and $0.50 per share. </t>
  </si>
  <si>
    <t>Restricted Stock Awards</t>
  </si>
  <si>
    <t>Restricted stock award activity under the Incentive
Plan for the years ended December 31, 2017 and 2016, and changes during the years then ended are presented below:
Service Shares
Restricted Stock-Based Compensation Award Activity Shares
Weighted- Average Grant Date Fair Value
Non-vested restricted stock awards at January 1, 2016 - $ -
Granted 771,783 $ 0.33
Vested - $ -
Forfeited - $ -
Non-vested restricted stock awards at December 31, 2016 771,783 $ 0.33
Non-vested restricted stock awards January 1, 2017 771,783 $ 0.33
Granted 250,000 $ 2.11
Vested (257,261 ) 0.33
Forfeited - $ -
Non-vested restricted stock awards at December 31, 2017 764,522 $ 0.71 The shares were fair valued using our closing
stock price of $0.33 and $2.11 per share on the grant dates.</t>
  </si>
  <si>
    <t>Income Taxes</t>
  </si>
  <si>
    <t>Income Tax Disclosure [Abstract]</t>
  </si>
  <si>
    <t xml:space="preserve">The Company files income tax returns in the U.S. Federal jurisdiction
and various state jurisdiction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must assess the likelihood
that its deferred tax assets will be recovered from future taxable income and, to the extent that it is more likely than not that
such deferred tax assets will not be realized, the Company must establish a valuation allowance. As of December 31, 2017 and 2016, the Company has a valuation allowance
against 100% of the deferred tax assets, which is primarily composed of net operating loss (or NOL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changing
rules related to uses and limitations of net operating loss carryforwards created in tax years beginning after December 31, 2017.
Specifically, the 2017 Tax Act limits the amount the Company is able to deduct for net operating loss carryforwards generated in
taxable years beginning after December 31, 2017 to 80% of taxable income however these net operating loss carryforwards can be
carried forward indefinitely, repeal of the domestic manufacturing deduction, acceleration of tax revenue recognition, capitalization
of research and development expenditures, additional limitations on executive compensation and limitations on the deductibility
of interest. The changes to existing U.S. tax laws as a result of the 2017 Tax
Act, which the Company believes has the most significant impact on the Company’s federal income taxes are as follow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1.4 million decrease in net deferred tax assets and a corresponding $1.4 million
decrease in the valuation allowance as of December 31, 2017. For the years ended December 31, 2017 and December 31, 2016, there
was no income tax expense recognized. The tax effects of temporary differences that give rise to significant portions of the deferred
tax assets and deferred tax liabilities are presented below:
Net operating loss carry forwards $ 2,689,000 $ 2,139,000
Intangible asset amortization 128,000 34,000
Other 53,000 -
Valuation allowance (2,870,000 ) (2,173,000 )
Total $ - $ - A reconciliation of income tax benefit based on the federal statutory
rate to actual income tax expense (benefit) is as follows:
Expected federal income tax benefit at 34% $ (1,202,000 ) $ (1,235,000 )
Expected state income tax benefit, net of
federal benefit (108,000 ) (111,000 )
Non-deductible expenses 1,000 1,000
Change in prior year deferred taxes and other 2,055,000 (39,000 )
Change in federal and state statutory tax rates (1,443,000 ) (43,000 )
Change in valuation allowance 697,000 1,427,000
Total tax expense $ - $ - </t>
  </si>
  <si>
    <t>Net Loss Per Share</t>
  </si>
  <si>
    <t>Earnings Per Share [Abstract]</t>
  </si>
  <si>
    <t xml:space="preserve">The following table provides basic and diluted
shares outstanding for the calculation of net loss per share. Series B preferred stock is included on an as-converted basis and
warrants are included using the treasury stock method. For the years whereby we are reporting a net loss from continuing operations,
securities to acquire common stock or securities that are convertible into shares of common stock are excluded from the computation
of net loss per share as they would be anti-dilutive.
Year ended Year ended
December 31, 2017
December 31, 2016
Weighted average shares outstanding – Basic 30,616,506 18,889,608
Series B preferred stock - -
Warrant to acquire common stock - -
Weighted average shares outstanding – Diluted 30,616,506 18,889,608 </t>
  </si>
  <si>
    <t>Statements of Cash Flows</t>
  </si>
  <si>
    <t xml:space="preserve">Supplemental Disclosures
Year ended December 31, 2017
Year ended December 31, 2016
CASH PAID DURING THE PERIODS FOR:
Interest $ 228,039 $ 189,470
Income taxes $ - $ -
NONCASH INVESTING AND FINANCING ACTIVITIES:
Common stock issued for acquisition of Maverick Brands, LLC, Marley Beverages, LLC and Premier Micronutrient Corporation $ 33,182,000
Warrants issued with convertible debt $ - $ 18,153
Common stock issued for acquisition of Xing Beverage, LLC $ - $ 6,995,000
Promissory note issued for acquisition of Xing Beverage, LLC $ - $ 4,500,000
Convertible debt and accrued interest converted into shares of Series B Preferred stock $ - $ 225,872
Conversion of Series B Preferred stock in common stock $ - $ - Supplemental cash flow information regarding the Company’s
acquisitions in 2017 and 2016 are as follows:
2017 2016
Fair value of assets acquired $ 39,688,219 $ 27,521,874
Less liabilities assumed (4,506,219 ) (7,526,874 )
Net assets acquired 35,182,000 19,995,000
Less shares issued (35,182,000 ) (6,995,000 )
Less note payable (-) (4,500,000 )
Business acquisitions,
net of cash acquired $ 2,000,000 $ 8,500,000 </t>
  </si>
  <si>
    <t>Segment Information</t>
  </si>
  <si>
    <t>Segment Reporting [Abstract]</t>
  </si>
  <si>
    <t xml:space="preserve">The Company follows segment reporting in accordance
with FASB ASC Topic 280, Segment Reporting Management views its operations based on two
distinct reporting segments: (1) the Direct Store Distributions (DSD) and (2) the Brands segment. Operations and net assets that
are not associated with any of these operating segments are reported as “Corporate” when disclosing and discussing
segment information. The DSD segment distributes beverages throughout
Colorado and surrounding states, delivering to approximately 6,000 retail customers. The Brands segment sells beverages to wholesale
distributors, broadliners, key account owned warehouses and international accounts using several distribution channels. Total revenues by reporting segment for the
years presented are as follows:
Years Ended December 31,
(In thousands) 2017 2016
DSD $ 37,545 $ 18,211
Brands 14,643 7,091
Total revenues $ 52,188 $ 25,302 Total assets for each reporting segment as of
December 31, 2017 and 2016 are as follows:
December 31, (in thousands)
(In thousands) 2017 2016
DSD $ 16,450 $ 17,274
Brands 50,486 9,452
Total Assets $ 66,936 $ 26,726 DSD A summary of the DSD segment’s
revenues and cost of sales is as follows:
Years Ended December 31, (in thousands)
(In thousands) 2017 2016
Revenues $ 37,545 $ 18,211
Cost of sales (28,096 ) (14,926 )
Gross profit $ 9,449 $ 3,285 Brands A summary of the Brands segment’s revenues
and cost of sales is as follows:
Years Ended December 31, (in thousands)
(In thousands) 2017 2016
Revenues $ 14,643 $ 7,091
Cost of sales (11,692 ) (4,580 )
Gross profit $ 2,951 $ 2,511 </t>
  </si>
  <si>
    <t>Subsequent Events</t>
  </si>
  <si>
    <t>Subsequent Events [Abstract]</t>
  </si>
  <si>
    <t xml:space="preserve">During February 2018 the Company converted its
Series B Preferred Stock at a ratio of 8:1 into 1,353,872 shares of common stock. On March 12, 2018 the Company granted and issued
a total of 122,640 shares to members of the board of directors for services rendered. On April 10, 2018, the Company, entered
into an underwriting agreement (the “Underwriting Agreement”) with Euro Pacific Capital, Inc., doing business as
A.G.P./Alliance Global Partners acting as representative of the several underwriters (the “Underwriters”), which
provided for the issuance and sale by the Company in an underwritten public offering (the “Offering”) and the
purchase by the Underwriters of 2,285,715 shares of the Company’s common stock, $0.001 par value per share. Subject to
the terms and conditions contained in the Underwriting Agreement, the shares were sold to the Underwriters at a public
offering price of $1.75 per share, less certain underwriting discounts and commissions. The Company also granted the
Underwriters a 45 day option to purchase, severally and not jointly, up to 342,857 additional shares of the Company’s
common stock on the same terms and conditions for the purpose of covering any over-allotments in connection with the
Offering. The net offering proceeds to the Company from the Offering are estimated to be approximately $3.5 million, after
deducting estimated underwriting discounts and commissions and other estimated offering expenses. The Company intends to use
the net proceeds from the Offering for purchasing inventory for newly gained distribution and other general working capital
purposes. </t>
  </si>
  <si>
    <t>Nature of Operations, Basis of Presentation and Significant Accounting Policies (Policies)</t>
  </si>
  <si>
    <t>Reclassification</t>
  </si>
  <si>
    <t>Certain amounts in the prior periods presented
have been reclassified to conform to the current period financial statement presentation. These reclassifications have no effect
on previously reported net income.</t>
  </si>
  <si>
    <t>Basis of Presentation</t>
  </si>
  <si>
    <t>The accompanying audited consolidated financial
statements and related footnotes have been prepared in accordance with accounting principles generally accepted in the United States
of America (or U.S. GAAP) and with the Securities and Exchange Commission’s (or SEC) instructions for the Form 10-K.</t>
  </si>
  <si>
    <t>Principles of Consolidation</t>
  </si>
  <si>
    <t xml:space="preserve">Our consolidated financial statements include
the accounts of all majority-owned subsidiary companies. All intercompany transactions and balances have been eliminated. </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lived assets, allowance
for sales returns and chargebacks, estimated cash flows in the acquisitions, and fair market value of equity instruments issued
for goods or services. The current economic environment has increased the degree and uncertainty inherent in these estimates and
assumptions. </t>
  </si>
  <si>
    <t>Cash and Cash Equivalents</t>
  </si>
  <si>
    <t xml:space="preserve">Cash and cash equivalents as
of December 31, 2017 and 2016 included cash on-hand. Cash equivalents are considered all accounts with an original maturity date
within 90 days. </t>
  </si>
  <si>
    <t>Accounts Receivable</t>
  </si>
  <si>
    <t xml:space="preserve">The Company’s accounts receivable
primarily consists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s allowance for doubtful accounts was $52,345 as of December
31, 2017 and $46,350 as of December 31, 2016. </t>
  </si>
  <si>
    <t>Concentrations of Credit Risk</t>
  </si>
  <si>
    <t xml:space="preserve">Financial instruments that potentially subject
the Company to concentrations of credit risk consist principally of cash and accounts receivables. The Company places its
cash with high credit quality financial institutions. At times such amounts may exceed federally insured limits. For the year ended December 31, 2017, three
customers represented approximately 21.4% (9.9%, 6.3% and 5.2%) of net revenues. For the year ended December 31, 2016, three customers
represented approximately 27.5% (14.5%, 7.5% and 5.5%) of net revenues. As of December 31, 2017, three customers represented 23.1%
(10.5%, 6.7% and 5.9%) of accounts receivables. As of December 31, 2016, three customers represented approximately 29.4% (12.3%,
8.9% and 8.2%) of accounts receivable. </t>
  </si>
  <si>
    <t>Fair Value of Financial Instruments</t>
  </si>
  <si>
    <t xml:space="preserve">The carrying amount of the financial instruments,
which principally include cash, trade receivables, accounts payable and accrued expenses, approximates fair value due to the relative
short maturity of such instruments. The carrying amount of the Company’s debt approximates its fair value as it bears interest
at market rates of interest after taking into consideration the debt discounts. Accounting Standards Codification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value hierarchy based on three
levels of inputs, of which the first two are considered observable and the last unobservable, that may be used to measure fair
value as follows: Level 1 Level 2 Level 3 The following tables set forth the fair
value of the Company’s contingent provision as of December 31, 2017 and 2016:
December 31,
2017
Level I Level II Level III Total
(in
thousands)
Contingent
Provision:
Earn-out
attributable to Marley acquisition $ - $ - $ 800 $ 800
Total
contingent provision $ - $ - $ 800 $ 800
December 31,
2016
Level
I Level
II Level
III Total
(in
thousands)
Contingent
Provision:
Earn-out
attributable to Marley acquisition $ - $ - $ - $ -
Total
contingent provision $ - $ - $ - $ - There were no transfers between
levels within the fair value hierarchy during the periods presented. </t>
  </si>
  <si>
    <t>Goodwill and Customer Relationships</t>
  </si>
  <si>
    <t xml:space="preserve">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years ended December 31, 2017 and 2016. Intangible assets are recorded at acquisition
fair value as part of the acquisitions. The balance as of December 31, 2017 and 2016 is reflected net of accumulated amortization.
Definite lived intangible assets are amortized over their estimated useful life using the straight-line method, which is determined
by identifying the period over which the cash flows from the asset are expected to be generated, typically 15 to 42 years. As of
December 31, 2017 and 2016 accumulated amortization was $1,368,568 and $340,126, respectively. Amortization expense was $1,028,443
and $340,126 for the years ended December 31, 2017 and 2016, respectively. </t>
  </si>
  <si>
    <t>Long-lived Assets</t>
  </si>
  <si>
    <t xml:space="preserve">Long-lived assets consisted of property and
equipment and customer relationships and are reviewed for impairment in accordance with the guidance of the ASC 360, Property,
Plant, and Equipment. The Company tests for impairment losses on long-lived assets used in operations whenever events or changes
in circumstances indicate that the carrying amount of the asset may not be recoverable. For the years ended December 31, 2017 and
2016, respectively, the Company had not experienced impairment losses on the long-lived assets as management determined that there
were no indicators that the carrying amount of the asset may not be recoverable. </t>
  </si>
  <si>
    <t>Share-Based Compensation</t>
  </si>
  <si>
    <t>The Company accounts for share-based
compensation to employees in accordance with ASC 718 Compensation—Stock Compensation. Share Included in prepaid expenses as of December
31, 2017 and 2016 are prepaid share-based compensation of approximately $1,000,000 and $-, of which approximately $500,000 and
$- are presented as long-term on the consolidated balance sheets under the caption Prepaid Expenses, long-term. These amounts represent
the prepaid compensation to employees and certain non-employees for services rendered.</t>
  </si>
  <si>
    <t>Inventories and Provision for Excess or Expired Inventory</t>
  </si>
  <si>
    <t xml:space="preserve">Inventories consist of tea ingredients, packaging
and finished goods and are stated at the lower of cost (first-in, first-out basis) or market value. Provisions for excess
inventory are included in cost of goods sold and have historically been immaterial but adequate to provide for losses on its raw
materials. There was no reserve for obsolescence as of December 31, 2017 and December 31, 2016. </t>
  </si>
  <si>
    <t xml:space="preserve">Property and equipment consists primarily of
brewing equipment and are stated at cost. Depreciation is computed using the straight-line method based upon the estimated
useful lives of the underlying assets, generally five years. Major renewals and betterments that extend the life of the property
are capitalized. Expenditures for repairs and maintenance are expensed as incurred. </t>
  </si>
  <si>
    <t>Revenue Recognition</t>
  </si>
  <si>
    <t>The Company’s products are distributed
in major health and grocery chains throughout North America. Revenue is recognized upon delivery of goods to the customer.
An allowance for estimated returns is provided at the time of the sale. In accordance with the guidance in FASB Topic ASC
605, Revenue Recognition</t>
  </si>
  <si>
    <t>Customer Programs and Incentives</t>
  </si>
  <si>
    <t xml:space="preserve">Customer programs and incentives, which include
customer promotional discount programs and customer incentives, are a common practice in the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 Revenue Recognition—Customer Payments and Incentives </t>
  </si>
  <si>
    <t xml:space="preserve">Cost of goods sold mainly consisted of raw material
costs, packaging costs and direct labor. Costs are recognized when the related revenue is recorded. Shipping and handling
costs for all wholesale sales transactions are billed to the customer and are included in costs of goods sold for all periods presented. </t>
  </si>
  <si>
    <t>Advertising, Promotions and Sales</t>
  </si>
  <si>
    <t xml:space="preserve">Advertising, promotional and selling expenses
consisted of sales salaries, tap handles, media advertising costs, sales and marketing expenses, and promotional activity expenses
and are recognized when incurred in the accompanying consolidated statements of operations. </t>
  </si>
  <si>
    <t>General and Administrative Expenses</t>
  </si>
  <si>
    <t xml:space="preserve">General and administrative expenses consisted
of professional service fees, rent and utility expenses, meals, travel and entertainment expenses, and other general and administrative
overhead costs. Expenses are recognized when incurred. </t>
  </si>
  <si>
    <t xml:space="preserve">The Company accounts for income taxes pursuant
to the provisions of ASC 740, Income Taxes ASC 740 requires that the Company recognize
in the consolidated financial statements the effect of a tax position that is more likely than not to be sustained upon examination
based on the technical merits of the position. The first step is to determine whether or not a tax benefit should be recognized.
A tax benefit will be recognized if the weight of available evidence indicates that the tax position is more likely than not to
be sustained upon examination by the relevant tax authorities. The recognition and measurement of benefits related to our tax positions
requires significant judgment as uncertainties often exist with respect to new laws, new interpretations of existing laws, and
rulings by taxing authorities. Differences between actual results and our assumptions, or changes in our assumptions in future
periods, are recorded in the period they become known. For tax liabilities, the Company recognizes accrued interest related to
uncertain tax positions as a component of income tax expense, and penalties, if incurred, are recognized as a component of operating
expense. </t>
  </si>
  <si>
    <t>Net Income (Loss) Per Share</t>
  </si>
  <si>
    <t xml:space="preserve">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periods ended December 31, 2017
and 2016 no potentially dilutive securities were included in the calculation of diluted earnings per share as the impact would
have been anti-dilutive. Therefore, basic and dilutive net income (loss) per share were the same. If the Company had
net income, potential dilutive securities consist of warrants to purchase zero and 1,127,000 shares of common stock as of December
31, 2017 and December 31, 2016, respectively. </t>
  </si>
  <si>
    <t>Recently Issued Accounting Standards</t>
  </si>
  <si>
    <t>In May 2014, the FASB issued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sidering the alternatives of adoption of this ASU and is conducting its review of the
likely impact to the existing portfolio of customer contracts entered into prior to adoption. After completing its review, the
Company will continue to evaluate the effect of adopting this guidance upon the Company results of operations, cash flows and financial
position. Currently, the Company does not expect the adoption of this ASU to have a material impact on its financial statements
except that there are significant additional reporting requirements under the new standard.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uring the year ended December 31, 2017 management elected
to early adopt the guidance under ASU 2016-02. Management’s decision was based on the stock price during the year would most
likely result in the Company entering into and being designated an accelerated filer by June 30, 2019, which would result in management
having to restate the financial statements to reflect the adoption of the new standard. In March 2016, the FASB issued ASU 2016-08,
Revenue from Contracts with Customers (Topic 606). This ASU is related to reporting revenue gross versus net, or principal versus
agent considerations. This ASU is meant to clarify the guidance in ASU 2014-09, Revenue from Contracts with Customers, as
it pertains to principal versus agent considerations. Specifically, the guidance addresses how entities should identify goods and
services being provided to a customer, the unit of account for a principal versus agent assessment, how to evaluate whether a good
or service is controlled before being transferred to a customer, and how to assess whether an entity controls services performed
by another party. This ASU has the same effective date as the new revenue standard, which is effective for fiscal years, and for
interim periods within those fiscal years, beginning after December 15, 2017. The Company is evaluating the effect and methodology
of adopting this new accounting guidance upon the Company results of operations, cash flows and financial position. The Company
has begun to consider the alternatives of adoption of this ASU, and has started its review of the likely impact to the existing
portfolio of customer contracts entered into prior to adoption. The Company will also continue to evaluate the effect of adopting
this guidance upon its results of operations, cash flows and financial position. Currently, the Company does not expect the adoption
of this ASU to have a material impact on its consolidated financial statements except that there are significant additional reporting
requirements under the new standard. In March 2016, the FASB issued ASU
2016-09, Compensation-Stock Compensation (Topic 718). This ASU is related to simplifications of employee share-based payment
accounting. This pronouncement eliminates the APIC pool concept and requires that excess tax benefits and tax deficiencies be
recorded in the income statement when awards are settled. The pronouncement also addresses simplifications related to
statement of cash flows classification, accounting for forfeitures and minimum statutory tax withholding requirements. This
ASU is effective for fiscal years, and for interim periods within those fiscal years, beginning after December 15, 2016.
This ASU does not have a material impact on the Company’s consolidated financial
statements based on managements conclusion. In April 2016, the FASB issued ASU 2016-10,
Revenue from Contracts with Customers (Topic 606): Identifying Performance Obligations and Licensing. This ASU is meant to clarify
the guidance in FASB ASU 2014-09, Revenue from Contracts with Customers. Specifically, the guidance addresses an entity’s
identification of its performance obligations in a contract, as well as an entity’s evaluation of the nature of its promise
to grant a license of intellectual property and whether or not that revenue is recognized over time or at a point in time. This
ASU has the same effective date as the new revenue standard, which is effective for fiscal years, and for interim periods within
those fiscal years, beginning after December 15, 2017. The Company is considering the alternatives of adoption of this ASU and
will continue to review the likely impact to the existing portfolio of customer contracts entered into prior to adoption. The Company
will continue to evaluate the effect of adopting this guidance upon its results of operations, cash flows and financial position.
The Company does not expect the adoption of this ASU to have a material impact on its consolidated financial statements except
that there are significant additional reporting requirements under the new standard. In May 2016, the FASB issued ASU 2016-11, Revenue
Recognition (Topic 605) and Derivatives and Hedging (Topic 815): Rescission of SEC Guidance Because of Accounting Standards Updates
2014-09 and 2014-16 Pursuant to Staff Announcements at the March 3, 2016 EITF Meeting. This ASU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is ASU becomes effective upon adoption
of ASU 2014-09, which is effective for fiscal years, and for interim periods within those fiscal years, beginning after December
15, 2017. The Company has not yet begun to consider the alternatives of adoption of this ASU or its impact on its consolidated
financial statements. In May 2016, the FASB issued ASU 2016-12, Revenue
from Contracts with Customers (Topic 606): Narrow-Scope Improvements and Practical Expedients. This ASU does not change the core
principle of the guidance in Topic 606. Instead, the amendments provide clarifying guidance in a few narrow areas and add some
practical expedients to the guidance. This ASU has the same effective date as the new revenue standard, which is effective for
fiscal years, and for interim periods within those fiscal years, beginning after December 15, 2017. The Company is currently evaluating
the impact of the pending adoption of this new standard on its consolidated financial statements. The Company is considering the
alternatives of adoption of this ASU. Currently, the Company does not expect the adoption of this ASU to have a material impact
on its financial statements except that there are significant additional reporting requirements under the new standard. In August 2016, the FASB issued ASU 2016-15,
Statement of Cash Flows (Topic 230): Classification of Certain Cash Receipts and Cash Payments. The new guidance is intended to
reduce diversity in practice in how transactions are classified in the statement of cash flows. This ASU is effective for fiscal
years, and for interim periods within those fiscal years, beginning after December 15, 2017. Early adoption is permitted. The Company
is currently evaluating the impact of this ASU on its consolidated financial statements and currently the Company has determined
there to be no impact of this ASU on its financial statements and related disclosures. In January 2017, the FASB issued 2017-04, Intangibles
- Goodwill and Other (Topic 350): Simplifying the Test for Goodwill Impairment. The amendments in this ASU simplify the subsequent
measurement of goodwill by eliminating Step 2 from the goodwill impairment test and eliminating the requirement for a reporting
unit with a zero or negative carrying amount to perform a qualitative assessment. Instead, under this pronouncement, an entity
would perform its annual, or interim, goodwill impairment test by comparing the fair value of a reporting unit with its carrying
amount and would recognize an impairment change for the amount by which the carrying amount exceeds the reporting unit’s
fair value; however, the loss recognized is not to exceed the total amount of goodwill allocated to that reporting unit. In addition,
income tax effects will be considered, if applicable. This ASU is effective for fiscal years, and interim periods within those
fiscal years, beginning after December 15, 2019. Early adoption is permitted. The Company is currently evaluating the impact of
this ASU on its consolidated financial statements and related disclosures.</t>
  </si>
  <si>
    <t>Acquisition of Xing Beverage, LLC (Tables)</t>
  </si>
  <si>
    <t>Summary of Estimated Fair Values of Purchase Price</t>
  </si>
  <si>
    <t xml:space="preserve">Cash $ 8,500,000
Seller’s note 4,500,000
Stock 6,995,000
Purchase price $ 19,995,000
Accounts receivable $ 5,627,669
Inventories 4,847,417
Prepaid expenses and other current assets 492,972
Property and equipment, net 7,418,789
Other intangible assets acquired (customer lists) 4,628,800
Assumption of accounts payable, accrued expenses, other current liabilities and mortgage note payable (7,526,874 )
15,488,773
Goodwill 4,506,227
$ 19,995,000 </t>
  </si>
  <si>
    <t>2017 Acquisitions (Tables)</t>
  </si>
  <si>
    <t>Acquisition Of Assets Of Br Liquid Adventure Llc Tables</t>
  </si>
  <si>
    <t>Schedule of Net Assets Acquired and Recorded as Goodwill</t>
  </si>
  <si>
    <t xml:space="preserve">Maverick Brands, LLC
Cash $ 2,000,000
Stock 9,086,000
Purchase price $ 11,086,000
Accounts receivable $ 245,426
Inventories 1,523,413
Prepaid expenses and other current assets 211,213
Property and equipment, net 68,282
Other intangible assets acquired (trade names, recipes and customer lists) 6,660,441
Accounts payable and accrued expenses (1,201,254 )
Assumption of note payable (1,570,952 )
5,936,569
Goodwill 5,149,431
$ 11,086,000 PMC Holdings, Inc.
Stock $ 5,496,000
Purchase price $ 5,496,000
Prepaid expenses and other current assets 2,256
Property and equipment, net 55,023
Patents 1,767,588 4,100,000
Accounts payable (27,772 )
Assumption of notes payable (401,095 )
3,728,412
Goodwill $ 5,496,000 Marley Beverage Company, LLC
Stock $ 18,600,000
Contingent consideration 800,000
Purchase price $ 19,400,000
Accounts receivable $ 186,658
Inventories 798,098
Prepaid expenses and other current assets 198,882
Property and equipment, net 22,191
Other intangible assets acquired (trade names, recipes and customer lists) 9,281,365
Accounts payable and accrued expenses (505,146 )
9,982,048
Goodwill 9,417,952
$ 19,400,000 </t>
  </si>
  <si>
    <t>Pro forma</t>
  </si>
  <si>
    <t xml:space="preserve">For the year ended December 31, 2017
For the year ended December 31, 2016
(unaudited) (unaudited)
Revenues $ 56,144,428 $ 70,699,047
Net loss from continuing operations (7,497,397 ) (17,562,676 )
Net loss per share – Basic and diluted $ (0.22 ) $ (0.51 )
Weighted average number of common shares outstanding – Basic and Dilutive 34,330,520 34,330,520 </t>
  </si>
  <si>
    <t>Inventories (Tables)</t>
  </si>
  <si>
    <t>Schedule of Inventories</t>
  </si>
  <si>
    <t xml:space="preserve">December 31, 2017
December 31, 2016
Finished goods $ 6,302,265 $ 3,962,050
Raw materials 739,510 458,582
$ 7,041,775 $ 4,420,632 </t>
  </si>
  <si>
    <t>Intangible Assets (Tables)</t>
  </si>
  <si>
    <t>Schedule of Intangible Assets</t>
  </si>
  <si>
    <t xml:space="preserve">December 31, 2017
December 31, 2016
Customer relationships $ 6,444,126 $ 4,878,800
Patents 4,100,000 -
Recipes 3,530,000 -
License agreements 5,990,252 -
Trade name 4,860,441 -
Less: accumulated amortization (1,368,568 ) (340,126 )
$ 23,556,251 $ 4,538,674 </t>
  </si>
  <si>
    <t>Schedule of Remaining Amortization of Customer Relationships</t>
  </si>
  <si>
    <t xml:space="preserve">Year Ended December 31, Amount
2018 $ 1,387,985
2019 1,387,985
2020 1,387,985
2021 1,387,985
2022 1,387,985
Thereafter 16,616,326
Total $ 23,556,251 </t>
  </si>
  <si>
    <t>Property and Equipment (Tables)</t>
  </si>
  <si>
    <t>Schedule of Property and Equipment</t>
  </si>
  <si>
    <t xml:space="preserve">December 31, 2017
December 31, 2016
Land and building $ 518,293 $ 6,070,000
Trucks and coolers 1,226,053 963,474
Other property and equipment 913,053 509,064
Less: accumulated depreciation (762,579 ) (256,337 )
$ 1,894,820 $ 7,286,201 </t>
  </si>
  <si>
    <t>Notes Payable, Convertible Note Payable and Capital Leases (Tables)</t>
  </si>
  <si>
    <t>Schedule of Notes Payable</t>
  </si>
  <si>
    <t xml:space="preserve">December 31, 2017
December 31, 2016
Revolving note payable due bank $ 2,000,000 $ 5,650,000
Series B notes assumed from the Maverick Acquisition 1,472,051 -
Note payable due to bank – secured by building - 4,754,636
Seller’s note payable - 4,500,000
Note payable, net of unamortized discounts of $0 and $98,575 as of December 31, 2017 and 2016, respectively - 32,218
3,427,051 14,936,854
Less: current portion (3,427,051 ) (4,562,179 )
Long-term portion, net of unamortized discounts $ - $ 10,374,675 </t>
  </si>
  <si>
    <t>Related Party Debt (Tables)</t>
  </si>
  <si>
    <t>Schedule of Related Party Transactions</t>
  </si>
  <si>
    <t xml:space="preserve">December 31, 2017
December 31, 2016
Related party debt, net of unamortized discounts of $0 and $36,331 as of December 31, 2017 and 2016, respectively $ - $ 29,961
Less: current portion - -
Long-term portion, net of unamortized discount $ - $ 29,961 </t>
  </si>
  <si>
    <t>Commitments and Contingencies (Tables)</t>
  </si>
  <si>
    <t>Schedule of Future Minimum Operating Lease Payments</t>
  </si>
  <si>
    <t xml:space="preserve">2018 $ 968,073
2019 820,800
2020 830,640
2021 840,000
2022 845,000
Thereafter $ 4,304,513 </t>
  </si>
  <si>
    <t>Stockholders' Equity (Tables)</t>
  </si>
  <si>
    <t>Stockholders' Equity Attributable to Parent [Abstract]</t>
  </si>
  <si>
    <t>Schedule of Stock Option Activity</t>
  </si>
  <si>
    <t xml:space="preserve">Employee Stock Option
Compensation Award Activity Shares
Weighted- Average Grant Date Fair Value
Non-vested options at January 1, 2016 - $ -
Granted 438,848 $ 1.11
Vested - $ -
Forfeited - $ -
Non-vested options at December 31, 2016 438,848 $ 1.11
Non-vested options at January 1, 2017 438,848 $ 1.11
Granted - $ -
Vested (146,283 ) $ 1.11
Forfeited - $ -
Non-vested options at December 31, 2017 292,565 $ 1.11 </t>
  </si>
  <si>
    <t>Schedule of Assumptions Used</t>
  </si>
  <si>
    <t>Exercise price $ 1.79
Dividend yield 0.0 %
Risk-free interest rate 0.86 %
Expected volatility 100 %
Expected term (years) 3.0
Estimated forfeiture % rate 0.0 %</t>
  </si>
  <si>
    <t>Common Stock Warrants (Tables)</t>
  </si>
  <si>
    <t>Common Stock Warrants Tables</t>
  </si>
  <si>
    <t>Summary of Common Stock Warrants Activity</t>
  </si>
  <si>
    <t xml:space="preserve">Weighted Average
Number Exercise Price
Warrants outstanding December 31, 2015 1,127,000 $ 0.94
Granted 372,974 $ 0.40
Exercised (42,000 ) $ 0.50
Forfeited (1,085,000 ) $ 0.96
Warrants outstanding December 31, 2016 372,974 $ 0.40
Warrants exercisable as of December 31, 2016 372,974 $ 0.40
Warrants outstanding December 31, 2016 372,974 $ 0.40
Granted - $ -
Exercised (372,974 ) $ 0.40
Forfeited - $ -
Warrants outstanding December 31, 2017 - $ 0.40
Warrants exercisable as of December 31, 2017 - $ 0.40 </t>
  </si>
  <si>
    <t>Restricted Stock Awards (Tables)</t>
  </si>
  <si>
    <t>Restricted Stock Awards Tables</t>
  </si>
  <si>
    <t>Restricted stock award activity</t>
  </si>
  <si>
    <t xml:space="preserve">Service Shares
Restricted Stock-Based Compensation Award Activity Shares
Weighted- Average Grant Date Fair Value
Non-vested restricted stock awards at January 1, 2016 - $ -
Granted 771,783 $ 0.33
Vested - $ -
Forfeited - $ -
Non-vested restricted stock awards at December 31, 2016 771,783 $ 0.33
Non-vested restricted stock awards January 1, 2017 771,783 $ 0.33
Granted 250,000 $ 2.11
Vested (257,261 ) 0.33
Forfeited - $ -
Non-vested restricted stock awards at December 31, 2017 764,522 $ 0.71 </t>
  </si>
  <si>
    <t>Income Taxes (Tables)</t>
  </si>
  <si>
    <t>Schedule of Deferred Tax Assets And Liabilities</t>
  </si>
  <si>
    <t xml:space="preserve">Net operating loss carry forwards $ 2,689,000 $ 2,139,000
Intangible asset amortization 128,000 34,000
Other 53,000 -
Valuation allowance (2,870,000 ) (2,173,000 )
Total $ - $ - </t>
  </si>
  <si>
    <t>Reconciliation of Income Tax Benefit</t>
  </si>
  <si>
    <t xml:space="preserve">Expected federal income tax benefit at 34% $ (1,202,000 ) $ (1,235,000 )
Expected state income tax benefit, net of
federal benefit (108,000 ) (111,000 )
Non-deductible expenses 1,000 1,000
Change in prior year deferred taxes and other 2,055,000 (39,000 )
Change in federal and state statutory tax rates (1,443,000 ) (43,000 )
Change in valuation allowance 697,000 1,427,000
Total tax expense $ - $ - </t>
  </si>
  <si>
    <t>Net Loss Per Share (Tables)</t>
  </si>
  <si>
    <t>Schedule of Net Loss Per Share</t>
  </si>
  <si>
    <t xml:space="preserve">Year ended Year ended
December 31, 2017
December 31, 2016
Weighted average shares outstanding – Basic 30,616,506 18,889,608
Series B preferred stock - -
Warrant to acquire common stock - -
Weighted average shares outstanding – Diluted 30,616,506 18,889,608 </t>
  </si>
  <si>
    <t>Statements of Cash Flows (Tables)</t>
  </si>
  <si>
    <t>Schedule of Cash Flow Supplemental Disclosures</t>
  </si>
  <si>
    <t xml:space="preserve">Year ended December 31, 2017
Year ended December 31, 2016
CASH PAID DURING THE PERIODS FOR:
Interest $ 228,039 $ 189,470
Income taxes $ - $ -
NONCASH INVESTING AND FINANCING ACTIVITIES:
Common stock issued for acquisition of Maverick Brands, LLC, Marley Beverages, LLC and Premier Micronutrient Corporation $ 33,182,000
Warrants issued with convertible debt $ - $ 18,153
Common stock issued for acquisition of Xing Beverage, LLC $ - $ 6,995,000
Promissory note issued for acquisition of Xing Beverage, LLC $ - $ 4,500,000
Convertible debt and accrued interest converted into shares of Series B Preferred stock $ - $ 225,872
Conversion of Series B Preferred stock in common stock $ - $ - Supplemental cash flow information regarding the Company’s
acquisitions in 2017 and 2016 are as follows:
2017 2016
Fair value of assets acquired $ 39,688,219 $ 27,521,874
Less liabilities assumed (4,506,219 ) (7,526,874 )
Net assets acquired 35,182,000 19,995,000
Less shares issued (35,182,000 ) (6,995,000 )
Less note payable (-) (4,500,000 )
Business acquisitions,
net of cash acquired $ 2,000,000 $ 8,500,000 </t>
  </si>
  <si>
    <t>Segment Information (Tables)</t>
  </si>
  <si>
    <t>Segment Information Tables</t>
  </si>
  <si>
    <t xml:space="preserve">Total revenues by reporting segment for the
years presented are as follows:
Years Ended December 31,
(In thousands) 2017 2016
DSD $ 37,545 $ 18,211
Brands 14,643 7,091
Total revenues $ 52,188 $ 25,302 Total assets for each reporting segment as of
December 31, 2017 and 2016 are as follows:
December 31, (in thousands)
(In thousands) 2017 2016
DSD $ 16,450 $ 17,274
Brands 50,486 9,452
Total Assets $ 66,936 $ 26,726 DSD A summary of the DSD segment’s
revenues and cost of sales is as follows:
Years Ended December 31, (in thousands)
(In thousands) 2017 2016
Revenues $ 37,545 $ 18,211
Cost of sales (28,096 ) (14,926 )
Gross profit $ 9,449 $ 3,285 Brands A summary of the Brands segment’s revenues
and cost of sales is as follows:
Years Ended December 31, (in thousands)
(In thousands) 2017 2016
Revenues $ 14,643 $ 7,091
Cost of sales (11,692 ) (4,580 )
Gross profit $ 2,951 $ 2,511 </t>
  </si>
  <si>
    <t>Nature of Operations, Basis of Presentation and Significant Accounting Policies (Details) - USD ($)</t>
  </si>
  <si>
    <t>Contingent provision</t>
  </si>
  <si>
    <t>Earn-out attributable to Marley acquisition</t>
  </si>
  <si>
    <t>Earn-out attributable to Marley acquisition | Level 1</t>
  </si>
  <si>
    <t>Earn-out attributable to Marley acquisition | Level 2</t>
  </si>
  <si>
    <t>Earn-out attributable to Marley acquisition | Level 3</t>
  </si>
  <si>
    <t>Nature of Operations, Basis of Presentation and Significant Accounting Policies (Details Narrative) - USD ($)</t>
  </si>
  <si>
    <t>Allowance for doubtful accounts</t>
  </si>
  <si>
    <t>Accumulated amortization</t>
  </si>
  <si>
    <t>Amortization expense</t>
  </si>
  <si>
    <t>Potential dilutive securities</t>
  </si>
  <si>
    <t>Sales Revenue [Member]</t>
  </si>
  <si>
    <t>Concentration risk percentage</t>
  </si>
  <si>
    <t>21.40%</t>
  </si>
  <si>
    <t>27.50%</t>
  </si>
  <si>
    <t>Sales Revenue [Member] | Customer One [Member]</t>
  </si>
  <si>
    <t>9.90%</t>
  </si>
  <si>
    <t>14.50%</t>
  </si>
  <si>
    <t>Sales Revenue [Member] | Customer Two [Member]</t>
  </si>
  <si>
    <t>6.30%</t>
  </si>
  <si>
    <t>7.50%</t>
  </si>
  <si>
    <t>Sales Revenue [Member] | Customer Three [Member]</t>
  </si>
  <si>
    <t>5.20%</t>
  </si>
  <si>
    <t>5.50%</t>
  </si>
  <si>
    <t>Accounts Receivable [Member]</t>
  </si>
  <si>
    <t>23.10%</t>
  </si>
  <si>
    <t>29.40%</t>
  </si>
  <si>
    <t>Accounts Receivable [Member] | Customer One [Member]</t>
  </si>
  <si>
    <t>10.50%</t>
  </si>
  <si>
    <t>12.30%</t>
  </si>
  <si>
    <t>Accounts Receivable [Member] | Customer Two [Member]</t>
  </si>
  <si>
    <t>6.70%</t>
  </si>
  <si>
    <t>8.90%</t>
  </si>
  <si>
    <t>Accounts Receivable [Member] | Customer Three [Member]</t>
  </si>
  <si>
    <t>5.90%</t>
  </si>
  <si>
    <t>8.20%</t>
  </si>
  <si>
    <t>Going Concern and Management's Liquidity Plans (Details Narrative) - USD ($)</t>
  </si>
  <si>
    <t>Cash flows from operating activities</t>
  </si>
  <si>
    <t>Acquisition of Xing Beverage, LLC (Details) - USD ($)</t>
  </si>
  <si>
    <t>Total assets and liabilities assumed</t>
  </si>
  <si>
    <t>Xing Beverage LLC [Member]</t>
  </si>
  <si>
    <t>Seller's note</t>
  </si>
  <si>
    <t>Stock</t>
  </si>
  <si>
    <t>Purchase price</t>
  </si>
  <si>
    <t>Property and equipment, net</t>
  </si>
  <si>
    <t>Other intangible assets acquired (customer lists)</t>
  </si>
  <si>
    <t>Assumption of accounts payable, accrued expenses, other current liabilities and mortgage note payable</t>
  </si>
  <si>
    <t>Total purchase price</t>
  </si>
  <si>
    <t>Acquisition of Xing Beverage, LLC (Details Narrative) - USD ($)</t>
  </si>
  <si>
    <t>General and administrative expenses</t>
  </si>
  <si>
    <t>Sale of stock price per share</t>
  </si>
  <si>
    <t>$ .40</t>
  </si>
  <si>
    <t>$ .50</t>
  </si>
  <si>
    <t>Purchase consideration paid</t>
  </si>
  <si>
    <t>Purchase consideration paid cash</t>
  </si>
  <si>
    <t>Notes payable</t>
  </si>
  <si>
    <t>Number of common stock shares acquisition during the period</t>
  </si>
  <si>
    <t>Equity issuance price per share</t>
  </si>
  <si>
    <t>Goodwill deductible from tax</t>
  </si>
  <si>
    <t>Incurred transactional costs</t>
  </si>
  <si>
    <t>Legal and professional fee</t>
  </si>
  <si>
    <t>Common stock issued for services, shares</t>
  </si>
  <si>
    <t>Share based compensation to officer</t>
  </si>
  <si>
    <t>$ .36</t>
  </si>
  <si>
    <t>2017 Acquisitions (Details) - USD ($)</t>
  </si>
  <si>
    <t>Maverick Brands</t>
  </si>
  <si>
    <t>Intangible assets acquired</t>
  </si>
  <si>
    <t>Accounts payable and accrued expenses</t>
  </si>
  <si>
    <t>Assumption of notes payable</t>
  </si>
  <si>
    <t>PMC</t>
  </si>
  <si>
    <t>Marley</t>
  </si>
  <si>
    <t>2017 Acquisitions (Details 1) - USD ($)</t>
  </si>
  <si>
    <t>Discontinued Operations and Disposal Groups [Abstract]</t>
  </si>
  <si>
    <t>Revenues</t>
  </si>
  <si>
    <t>Net loss from continuing operations</t>
  </si>
  <si>
    <t>Net loss per share – Basic and diluted</t>
  </si>
  <si>
    <t>$ (.22)</t>
  </si>
  <si>
    <t>$ (.51)</t>
  </si>
  <si>
    <t>Weighted average number of common shares outstanding - Basic and Dilutive</t>
  </si>
  <si>
    <t>2017 Acquisitions (Details Narrative)</t>
  </si>
  <si>
    <t>Dec. 31, 2017USD ($)$ / sharesshares</t>
  </si>
  <si>
    <t>Number of common stock shares acquisition during the period | shares</t>
  </si>
  <si>
    <t>Equity issuance price per share | $ / shares</t>
  </si>
  <si>
    <t>Inventories (Details) - USD ($)</t>
  </si>
  <si>
    <t>Finished goods</t>
  </si>
  <si>
    <t>Raw materials</t>
  </si>
  <si>
    <t>Total Inventory</t>
  </si>
  <si>
    <t>Intangible Assets (Details) - USD ($)</t>
  </si>
  <si>
    <t>Intangible Assets Details</t>
  </si>
  <si>
    <t>Customer relationships</t>
  </si>
  <si>
    <t>Patents</t>
  </si>
  <si>
    <t>Recipes</t>
  </si>
  <si>
    <t>License agreements</t>
  </si>
  <si>
    <t>Trade name</t>
  </si>
  <si>
    <t>Less: accumulated amortization</t>
  </si>
  <si>
    <t>Intangible Assets (Details 1) - USD ($)</t>
  </si>
  <si>
    <t>Customer Relationships - Schedule Of Remaining Amortization Of Customer Relationships Details</t>
  </si>
  <si>
    <t>Thereafter</t>
  </si>
  <si>
    <t>Intangible Assets (Details Narrative) - USD ($)</t>
  </si>
  <si>
    <t>Intangible Assets Details Narrative</t>
  </si>
  <si>
    <t>Property and Equipment (Details) - USD ($)</t>
  </si>
  <si>
    <t>Less accumulated depreciation</t>
  </si>
  <si>
    <t>Property and Equipment, Net</t>
  </si>
  <si>
    <t>Land and Building [Member]</t>
  </si>
  <si>
    <t>Property and Equipment, Gross</t>
  </si>
  <si>
    <t>Trucks and Coolers [Member]</t>
  </si>
  <si>
    <t>Other Property and Equipment [Member]</t>
  </si>
  <si>
    <t>Property and Equipment (Details Narrative) - USD ($)</t>
  </si>
  <si>
    <t>Depreciation and amortization expense</t>
  </si>
  <si>
    <t>Notes Payable, Convertible Note Payable and Capital Leases (Details) - USD ($)</t>
  </si>
  <si>
    <t>Notes payable, net of unamortized discounts of $98,575 and $121,069 as of December 31, 2016 and 2015, respectively</t>
  </si>
  <si>
    <t>Less: current portion</t>
  </si>
  <si>
    <t>Long-term portion, net of unamortized discounts</t>
  </si>
  <si>
    <t>Revolving Note Payable Due Bank [Member]</t>
  </si>
  <si>
    <t>Series B note assumed from the Maverick Acquisition [Member]</t>
  </si>
  <si>
    <t>Note Payable Due To Bank [Member]</t>
  </si>
  <si>
    <t>Sellers Note Payable [Member]</t>
  </si>
  <si>
    <t>Note Payable [Member]</t>
  </si>
  <si>
    <t>Related Party Debt (Details) - USD ($)</t>
  </si>
  <si>
    <t>Related party debt, net of unamortized discounts of $0 and $36,331 as of December 31, 2017 and 2016, respectively</t>
  </si>
  <si>
    <t>Long-term portion, net of unamortized discount</t>
  </si>
  <si>
    <t>Commitments and Contingencies (Details)</t>
  </si>
  <si>
    <t>Dec. 31, 2017USD ($)</t>
  </si>
  <si>
    <t>Commitments and Contingencies (Details Narrative) - USD ($)</t>
  </si>
  <si>
    <t>Rent expenses</t>
  </si>
  <si>
    <t>Stockholders' Equity (Details) - $ / shares</t>
  </si>
  <si>
    <t>Stockholders Equity Details</t>
  </si>
  <si>
    <t>Non-vested options Outstanding, Beginning Balance</t>
  </si>
  <si>
    <t>Non-vested options, Granted</t>
  </si>
  <si>
    <t>Non-vested options, Vested</t>
  </si>
  <si>
    <t>Non-vested options, Forfeited</t>
  </si>
  <si>
    <t>Non-vested options Outstanding, Ending Balance</t>
  </si>
  <si>
    <t>Weighted average grant date fair value Outstanding, Beginning Balance</t>
  </si>
  <si>
    <t>Weighted average grant date fair value, Granted</t>
  </si>
  <si>
    <t>.00</t>
  </si>
  <si>
    <t>Weighted average grant date fair value, Vested</t>
  </si>
  <si>
    <t>Weighted average grant date fair value, Forfeited</t>
  </si>
  <si>
    <t>Weighted average grant date fair value Outstanding, Ending Balance</t>
  </si>
  <si>
    <t>Stockholders' Equity (Details 1)</t>
  </si>
  <si>
    <t>Dec. 31, 2017$ / shares</t>
  </si>
  <si>
    <t>Stockholders Equity Details 1</t>
  </si>
  <si>
    <t>Exercise price</t>
  </si>
  <si>
    <t>Dividend yield</t>
  </si>
  <si>
    <t>0.00%</t>
  </si>
  <si>
    <t>Risk-free interest rate</t>
  </si>
  <si>
    <t>0.86%</t>
  </si>
  <si>
    <t>Expected volatility</t>
  </si>
  <si>
    <t>100.00%</t>
  </si>
  <si>
    <t>Expected term (years)</t>
  </si>
  <si>
    <t>3 years</t>
  </si>
  <si>
    <t>Estimated forfeiture % rate</t>
  </si>
  <si>
    <t>Stockholders' Equity (Details Narrative) - $ / shares</t>
  </si>
  <si>
    <t>Common stock share authorized</t>
  </si>
  <si>
    <t>Common stock par value</t>
  </si>
  <si>
    <t>Preferred stock shares authorized</t>
  </si>
  <si>
    <t>Preferred stock par value</t>
  </si>
  <si>
    <t>Preferred stock shares issued</t>
  </si>
  <si>
    <t>Preferred stock shares outstanding</t>
  </si>
  <si>
    <t>Common Stock Warrants (Details) - $ /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 Outstanding, Beginning Balance</t>
  </si>
  <si>
    <t>$ .94</t>
  </si>
  <si>
    <t>Weighted Average Exercise Price, Granted</t>
  </si>
  <si>
    <t>.40</t>
  </si>
  <si>
    <t>Weighted Average Exercise Price, Exercised</t>
  </si>
  <si>
    <t>.50</t>
  </si>
  <si>
    <t>Weighted Average Exercise Price, Forfeited</t>
  </si>
  <si>
    <t>.96</t>
  </si>
  <si>
    <t>Weighted Average Exercise Price Outstanding, Ending Balance</t>
  </si>
  <si>
    <t>Weighted Average Exercise Price, Exercisable</t>
  </si>
  <si>
    <t>Common Stock Warrants (Details Narrative) - $ / shares</t>
  </si>
  <si>
    <t>Issuance of warrants to purchase of stock</t>
  </si>
  <si>
    <t>Warrants exercise price per share</t>
  </si>
  <si>
    <t>Common stock shares exercised</t>
  </si>
  <si>
    <t>Restricted Stock Awards (Details) - $ / shares</t>
  </si>
  <si>
    <t>Number of shares, Vested</t>
  </si>
  <si>
    <t>Weighted Average Exercise Price, Vested</t>
  </si>
  <si>
    <t>Restricted Stock | Service Shares</t>
  </si>
  <si>
    <t>$ .33</t>
  </si>
  <si>
    <t>$ .00</t>
  </si>
  <si>
    <t>.33</t>
  </si>
  <si>
    <t>$ .90</t>
  </si>
  <si>
    <t>Income Taxes (Details) - USD ($)</t>
  </si>
  <si>
    <t>Income Taxes Details Narrative</t>
  </si>
  <si>
    <t>Net operating loss carry forwards</t>
  </si>
  <si>
    <t>Intangible amortization difference</t>
  </si>
  <si>
    <t>Other</t>
  </si>
  <si>
    <t>Less valuation allowance</t>
  </si>
  <si>
    <t>Net deferred tax asset</t>
  </si>
  <si>
    <t>Income Taxes (Details 1) - USD ($)</t>
  </si>
  <si>
    <t>Income Taxes Details 1</t>
  </si>
  <si>
    <t>Expected federal income tax benefit at 34%</t>
  </si>
  <si>
    <t>Expected state income tax benefit, net of federal benefit</t>
  </si>
  <si>
    <t>Non-deductible expenses</t>
  </si>
  <si>
    <t>Change in prior year deferred taxes and other</t>
  </si>
  <si>
    <t>Change in federal and state statutory tax rates</t>
  </si>
  <si>
    <t>Change in valuation allowance</t>
  </si>
  <si>
    <t>Total tax expense</t>
  </si>
  <si>
    <t>Income Taxes (Details Narrative)</t>
  </si>
  <si>
    <t>NOL carryforwards</t>
  </si>
  <si>
    <t>NOL carryforwards expiration date</t>
  </si>
  <si>
    <t>Dec. 31,
		2037</t>
  </si>
  <si>
    <t>Net Loss Per Share (Details) - shares</t>
  </si>
  <si>
    <t>Weighted average shares outstanding - Basic</t>
  </si>
  <si>
    <t>Series B preferred stock</t>
  </si>
  <si>
    <t>Warrant to acquire common stock</t>
  </si>
  <si>
    <t>Weighted average shares outstanding - Diluted</t>
  </si>
  <si>
    <t>Statements of Cash Flows (Details) - USD ($)</t>
  </si>
  <si>
    <t>Interest</t>
  </si>
  <si>
    <t>Income taxes</t>
  </si>
  <si>
    <t>Common stock issued for acquisition of Maverick Brands, LLC, Marley Beverages, LLC and Premier Micronutrient Corporation</t>
  </si>
  <si>
    <t>Warrants issued to with convertible debt</t>
  </si>
  <si>
    <t>Common stock issued for acquisition of Xing Beverage, LLC</t>
  </si>
  <si>
    <t>Promissory note issued for acquisition of Xing Beverage, LLC</t>
  </si>
  <si>
    <t>Convertible debt and accrued interest converted into shares of Series B Preferred stock</t>
  </si>
  <si>
    <t>Conversion of Series B Preferred stock in common stock</t>
  </si>
  <si>
    <t>Fair value of assets acquired</t>
  </si>
  <si>
    <t>Less liabilities assumed</t>
  </si>
  <si>
    <t>Net assets acquired</t>
  </si>
  <si>
    <t>Less shares issued</t>
  </si>
  <si>
    <t>Less note payable</t>
  </si>
  <si>
    <t>Business acquisitions, net of cash acquired</t>
  </si>
  <si>
    <t>Segment Information (Details) - USD ($) $ in Thousands</t>
  </si>
  <si>
    <t>Total revenues</t>
  </si>
  <si>
    <t>Total Assets</t>
  </si>
  <si>
    <t>DSD</t>
  </si>
  <si>
    <t>Brands</t>
  </si>
  <si>
    <t>Segment Information (Details 1) - USD ($)</t>
  </si>
  <si>
    <t>Gross profit</t>
  </si>
  <si>
    <t>Cost of 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98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11176213</v>
      </c>
    </row>
    <row r="15" spans="1:4">
      <c r="A15" s="4" t="s">
        <v>25</v>
      </c>
      <c r="C15" s="5" t="n">
        <v>38933646</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1</v>
      </c>
    </row>
    <row r="4" spans="1:2">
      <c r="A4" s="4" t="s">
        <v>36</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5245</v>
      </c>
      <c r="C3" s="6" t="n">
        <v>529088</v>
      </c>
    </row>
    <row r="4" spans="1:3">
      <c r="A4" s="4" t="s">
        <v>35</v>
      </c>
      <c r="B4" s="5" t="n">
        <v>7462065</v>
      </c>
      <c r="C4" s="5" t="n">
        <v>4729356</v>
      </c>
    </row>
    <row r="5" spans="1:3">
      <c r="A5" s="4" t="s">
        <v>36</v>
      </c>
      <c r="B5" s="5" t="n">
        <v>7041775</v>
      </c>
      <c r="C5" s="5" t="n">
        <v>4420632</v>
      </c>
    </row>
    <row r="6" spans="1:3">
      <c r="A6" s="4" t="s">
        <v>37</v>
      </c>
      <c r="B6" s="5" t="n">
        <v>1435058</v>
      </c>
      <c r="C6" s="5" t="n">
        <v>326846</v>
      </c>
    </row>
    <row r="7" spans="1:3">
      <c r="A7" s="4" t="s">
        <v>38</v>
      </c>
      <c r="B7" s="5" t="n">
        <v>16224143</v>
      </c>
      <c r="C7" s="5" t="n">
        <v>10005922</v>
      </c>
    </row>
    <row r="8" spans="1:3">
      <c r="A8" s="4" t="s">
        <v>39</v>
      </c>
      <c r="B8" s="5" t="n">
        <v>504355</v>
      </c>
      <c r="C8" s="5" t="n">
        <v>0</v>
      </c>
    </row>
    <row r="9" spans="1:3">
      <c r="A9" s="4" t="s">
        <v>40</v>
      </c>
      <c r="B9" s="5" t="n">
        <v>1894820</v>
      </c>
      <c r="C9" s="5" t="n">
        <v>7286201</v>
      </c>
    </row>
    <row r="10" spans="1:3">
      <c r="A10" s="4" t="s">
        <v>41</v>
      </c>
      <c r="B10" s="5" t="n">
        <v>197515</v>
      </c>
      <c r="C10" s="5" t="n">
        <v>0</v>
      </c>
    </row>
    <row r="11" spans="1:3">
      <c r="A11" s="4" t="s">
        <v>42</v>
      </c>
      <c r="B11" s="5" t="n">
        <v>4064883</v>
      </c>
      <c r="C11" s="5" t="n">
        <v>0</v>
      </c>
    </row>
    <row r="12" spans="1:3">
      <c r="A12" s="4" t="s">
        <v>43</v>
      </c>
      <c r="B12" s="5" t="n">
        <v>21230212</v>
      </c>
      <c r="C12" s="5" t="n">
        <v>4895241</v>
      </c>
    </row>
    <row r="13" spans="1:3">
      <c r="A13" s="4" t="s">
        <v>44</v>
      </c>
      <c r="B13" s="5" t="n">
        <v>23556251</v>
      </c>
      <c r="C13" s="5" t="n">
        <v>4538674</v>
      </c>
    </row>
    <row r="14" spans="1:3">
      <c r="A14" s="4" t="s">
        <v>45</v>
      </c>
      <c r="B14" s="5" t="n">
        <v>67672179</v>
      </c>
      <c r="C14" s="5" t="n">
        <v>26726038</v>
      </c>
    </row>
    <row r="15" spans="1:3">
      <c r="A15" s="3" t="s">
        <v>46</v>
      </c>
    </row>
    <row r="16" spans="1:3">
      <c r="A16" s="4" t="s">
        <v>47</v>
      </c>
      <c r="B16" s="5" t="n">
        <v>4370491</v>
      </c>
      <c r="C16" s="5" t="n">
        <v>4415043</v>
      </c>
    </row>
    <row r="17" spans="1:3">
      <c r="A17" s="4" t="s">
        <v>48</v>
      </c>
      <c r="B17" s="5" t="n">
        <v>2276638</v>
      </c>
      <c r="C17" s="5" t="n">
        <v>2465526</v>
      </c>
    </row>
    <row r="18" spans="1:3">
      <c r="A18" s="4" t="s">
        <v>49</v>
      </c>
      <c r="B18" s="5" t="n">
        <v>800000</v>
      </c>
      <c r="C18" s="5" t="n">
        <v>0</v>
      </c>
    </row>
    <row r="19" spans="1:3">
      <c r="A19" s="4" t="s">
        <v>50</v>
      </c>
      <c r="B19" s="5" t="n">
        <v>239079</v>
      </c>
      <c r="C19" s="5" t="n">
        <v>0</v>
      </c>
    </row>
    <row r="20" spans="1:3">
      <c r="A20" s="4" t="s">
        <v>51</v>
      </c>
      <c r="B20" s="5" t="n">
        <v>3427051</v>
      </c>
      <c r="C20" s="5" t="n">
        <v>4562179</v>
      </c>
    </row>
    <row r="21" spans="1:3">
      <c r="A21" s="4" t="s">
        <v>52</v>
      </c>
      <c r="B21" s="5" t="n">
        <v>11113259</v>
      </c>
      <c r="C21" s="5" t="n">
        <v>11442748</v>
      </c>
    </row>
    <row r="22" spans="1:3">
      <c r="A22" s="4" t="s">
        <v>53</v>
      </c>
      <c r="B22" s="5" t="n">
        <v>0</v>
      </c>
      <c r="C22" s="5" t="n">
        <v>10374675</v>
      </c>
    </row>
    <row r="23" spans="1:3">
      <c r="A23" s="4" t="s">
        <v>54</v>
      </c>
      <c r="B23" s="5" t="n">
        <v>3820865</v>
      </c>
      <c r="C23" s="5" t="n">
        <v>0</v>
      </c>
    </row>
    <row r="24" spans="1:3">
      <c r="A24" s="4" t="s">
        <v>55</v>
      </c>
      <c r="B24" s="5" t="n">
        <v>0</v>
      </c>
      <c r="C24" s="5" t="n">
        <v>29961</v>
      </c>
    </row>
    <row r="25" spans="1:3">
      <c r="A25" s="4" t="s">
        <v>56</v>
      </c>
      <c r="B25" s="5" t="n">
        <v>14934124</v>
      </c>
      <c r="C25" s="5" t="n">
        <v>21847384</v>
      </c>
    </row>
    <row r="26" spans="1:3">
      <c r="A26" s="4" t="s">
        <v>57</v>
      </c>
      <c r="B26" s="4" t="s">
        <v>58</v>
      </c>
      <c r="C26" s="4" t="s">
        <v>58</v>
      </c>
    </row>
    <row r="27" spans="1:3">
      <c r="A27" s="3" t="s">
        <v>59</v>
      </c>
    </row>
    <row r="28" spans="1:3">
      <c r="A28" s="4" t="s">
        <v>60</v>
      </c>
      <c r="B28" s="5" t="n">
        <v>35171</v>
      </c>
      <c r="C28" s="5" t="n">
        <v>21900</v>
      </c>
    </row>
    <row r="29" spans="1:3">
      <c r="A29" s="4" t="s">
        <v>61</v>
      </c>
      <c r="B29" s="5" t="n">
        <v>63203598</v>
      </c>
      <c r="C29" s="5" t="n">
        <v>11821176</v>
      </c>
    </row>
    <row r="30" spans="1:3">
      <c r="A30" s="4" t="s">
        <v>62</v>
      </c>
      <c r="B30" s="5" t="n">
        <v>-10500883</v>
      </c>
      <c r="C30" s="5" t="n">
        <v>-6964957</v>
      </c>
    </row>
    <row r="31" spans="1:3">
      <c r="A31" s="4" t="s">
        <v>63</v>
      </c>
      <c r="B31" s="5" t="n">
        <v>52738055</v>
      </c>
      <c r="C31" s="5" t="n">
        <v>4878654</v>
      </c>
    </row>
    <row r="32" spans="1:3">
      <c r="A32" s="4" t="s">
        <v>64</v>
      </c>
      <c r="B32" s="5" t="n">
        <v>67672179</v>
      </c>
      <c r="C32" s="5" t="n">
        <v>26726038</v>
      </c>
    </row>
    <row r="33" spans="1:3">
      <c r="A33" s="4" t="s">
        <v>65</v>
      </c>
    </row>
    <row r="34" spans="1:3">
      <c r="A34" s="3" t="s">
        <v>59</v>
      </c>
    </row>
    <row r="35" spans="1:3">
      <c r="A35" s="4" t="s">
        <v>66</v>
      </c>
      <c r="B35" s="5" t="n">
        <v>0</v>
      </c>
      <c r="C35" s="5" t="n">
        <v>250</v>
      </c>
    </row>
    <row r="36" spans="1:3">
      <c r="A36" s="4" t="s">
        <v>67</v>
      </c>
    </row>
    <row r="37" spans="1:3">
      <c r="A37" s="3" t="s">
        <v>59</v>
      </c>
    </row>
    <row r="38" spans="1:3">
      <c r="A38" s="4" t="s">
        <v>66</v>
      </c>
      <c r="B38" s="6" t="n">
        <v>169</v>
      </c>
      <c r="C38" s="6" t="n">
        <v>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177</v>
      </c>
      <c r="B16" s="4" t="s">
        <v>236</v>
      </c>
    </row>
    <row r="17" spans="1:2">
      <c r="A17" s="4" t="s">
        <v>237</v>
      </c>
      <c r="B17" s="4" t="s">
        <v>238</v>
      </c>
    </row>
    <row r="18" spans="1:2">
      <c r="A18" s="4" t="s">
        <v>239</v>
      </c>
      <c r="B18" s="4" t="s">
        <v>240</v>
      </c>
    </row>
    <row r="19" spans="1:2">
      <c r="A19" s="4" t="s">
        <v>80</v>
      </c>
      <c r="B19" s="4" t="s">
        <v>241</v>
      </c>
    </row>
    <row r="20" spans="1:2">
      <c r="A20" s="4" t="s">
        <v>242</v>
      </c>
      <c r="B20" s="4" t="s">
        <v>243</v>
      </c>
    </row>
    <row r="21" spans="1:2">
      <c r="A21" s="4" t="s">
        <v>244</v>
      </c>
      <c r="B21" s="4" t="s">
        <v>245</v>
      </c>
    </row>
    <row r="22" spans="1:2">
      <c r="A22" s="4" t="s">
        <v>197</v>
      </c>
      <c r="B22" s="4" t="s">
        <v>246</v>
      </c>
    </row>
    <row r="23" spans="1:2">
      <c r="A23" s="4" t="s">
        <v>247</v>
      </c>
      <c r="B23" s="4" t="s">
        <v>248</v>
      </c>
    </row>
    <row r="24" spans="1:2">
      <c r="A24" s="4" t="s">
        <v>249</v>
      </c>
      <c r="B2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3</v>
      </c>
      <c r="B1" s="2" t="s">
        <v>1</v>
      </c>
    </row>
    <row r="2" spans="1:2">
      <c r="B2" s="2" t="s">
        <v>2</v>
      </c>
    </row>
    <row r="3" spans="1:2">
      <c r="A3" s="3" t="s">
        <v>17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7" t="n">
        <v>0.001</v>
      </c>
      <c r="C2" s="7" t="n">
        <v>0.001</v>
      </c>
    </row>
    <row r="3" spans="1:3">
      <c r="A3" s="4" t="s">
        <v>70</v>
      </c>
      <c r="B3" s="5" t="n">
        <v>50000000</v>
      </c>
      <c r="C3" s="5" t="n">
        <v>50000000</v>
      </c>
    </row>
    <row r="4" spans="1:3">
      <c r="A4" s="4" t="s">
        <v>71</v>
      </c>
      <c r="B4" s="5" t="n">
        <v>35171419</v>
      </c>
      <c r="C4" s="5" t="n">
        <v>21900106</v>
      </c>
    </row>
    <row r="5" spans="1:3">
      <c r="A5" s="4" t="s">
        <v>72</v>
      </c>
      <c r="B5" s="5" t="n">
        <v>35171419</v>
      </c>
      <c r="C5" s="5" t="n">
        <v>21900106</v>
      </c>
    </row>
    <row r="6" spans="1:3">
      <c r="A6" s="4" t="s">
        <v>65</v>
      </c>
    </row>
    <row r="7" spans="1:3">
      <c r="A7" s="4" t="s">
        <v>73</v>
      </c>
      <c r="B7" s="7" t="n">
        <v>0.001</v>
      </c>
      <c r="C7" s="7" t="n">
        <v>0.001</v>
      </c>
    </row>
    <row r="8" spans="1:3">
      <c r="A8" s="4" t="s">
        <v>74</v>
      </c>
      <c r="B8" s="5" t="n">
        <v>250000</v>
      </c>
      <c r="C8" s="5" t="n">
        <v>250000</v>
      </c>
    </row>
    <row r="9" spans="1:3">
      <c r="A9" s="4" t="s">
        <v>75</v>
      </c>
      <c r="B9" s="5" t="n">
        <v>0</v>
      </c>
      <c r="C9" s="5" t="n">
        <v>250000</v>
      </c>
    </row>
    <row r="10" spans="1:3">
      <c r="A10" s="4" t="s">
        <v>76</v>
      </c>
      <c r="B10" s="5" t="n">
        <v>0</v>
      </c>
      <c r="C10" s="5" t="n">
        <v>250000</v>
      </c>
    </row>
    <row r="11" spans="1:3">
      <c r="A11" s="4" t="s">
        <v>67</v>
      </c>
    </row>
    <row r="12" spans="1:3">
      <c r="A12" s="4" t="s">
        <v>73</v>
      </c>
      <c r="B12" s="7" t="n">
        <v>0.001</v>
      </c>
      <c r="C12" s="7" t="n">
        <v>0.001</v>
      </c>
    </row>
    <row r="13" spans="1:3">
      <c r="A13" s="4" t="s">
        <v>74</v>
      </c>
      <c r="B13" s="5" t="n">
        <v>300000</v>
      </c>
      <c r="C13" s="5" t="n">
        <v>300000</v>
      </c>
    </row>
    <row r="14" spans="1:3">
      <c r="A14" s="4" t="s">
        <v>75</v>
      </c>
      <c r="B14" s="5" t="n">
        <v>169234</v>
      </c>
      <c r="C14" s="5" t="n">
        <v>284807</v>
      </c>
    </row>
    <row r="15" spans="1:3">
      <c r="A15" s="4" t="s">
        <v>76</v>
      </c>
      <c r="B15" s="5" t="n">
        <v>169234</v>
      </c>
      <c r="C15" s="5" t="n">
        <v>2848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161</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v>
      </c>
      <c r="B1" s="2" t="s">
        <v>1</v>
      </c>
    </row>
    <row r="2" spans="1:3">
      <c r="B2" s="2" t="s">
        <v>2</v>
      </c>
      <c r="C2" s="2" t="s">
        <v>32</v>
      </c>
    </row>
    <row r="3" spans="1:3">
      <c r="A3" s="3" t="s">
        <v>78</v>
      </c>
    </row>
    <row r="4" spans="1:3">
      <c r="A4" s="4" t="s">
        <v>79</v>
      </c>
      <c r="B4" s="6" t="n">
        <v>52188295</v>
      </c>
      <c r="C4" s="6" t="n">
        <v>25301806</v>
      </c>
    </row>
    <row r="5" spans="1:3">
      <c r="A5" s="4" t="s">
        <v>80</v>
      </c>
      <c r="B5" s="5" t="n">
        <v>39788384</v>
      </c>
      <c r="C5" s="5" t="n">
        <v>19505580</v>
      </c>
    </row>
    <row r="6" spans="1:3">
      <c r="A6" s="4" t="s">
        <v>81</v>
      </c>
      <c r="B6" s="5" t="n">
        <v>12399911</v>
      </c>
      <c r="C6" s="5" t="n">
        <v>5796226</v>
      </c>
    </row>
    <row r="7" spans="1:3">
      <c r="A7" s="3" t="s">
        <v>82</v>
      </c>
    </row>
    <row r="8" spans="1:3">
      <c r="A8" s="4" t="s">
        <v>83</v>
      </c>
      <c r="B8" s="5" t="n">
        <v>3840332</v>
      </c>
      <c r="C8" s="5" t="n">
        <v>1584104</v>
      </c>
    </row>
    <row r="9" spans="1:3">
      <c r="A9" s="4" t="s">
        <v>84</v>
      </c>
      <c r="B9" s="5" t="n">
        <v>13940583</v>
      </c>
      <c r="C9" s="5" t="n">
        <v>6367606</v>
      </c>
    </row>
    <row r="10" spans="1:3">
      <c r="A10" s="4" t="s">
        <v>85</v>
      </c>
      <c r="B10" s="5" t="n">
        <v>668049</v>
      </c>
      <c r="C10" s="5" t="n">
        <v>1471273</v>
      </c>
    </row>
    <row r="11" spans="1:3">
      <c r="A11" s="4" t="s">
        <v>86</v>
      </c>
      <c r="B11" s="5" t="n">
        <v>18448964</v>
      </c>
      <c r="C11" s="5" t="n">
        <v>9422983</v>
      </c>
    </row>
    <row r="12" spans="1:3">
      <c r="A12" s="4" t="s">
        <v>87</v>
      </c>
      <c r="B12" s="5" t="n">
        <v>-6049053</v>
      </c>
      <c r="C12" s="5" t="n">
        <v>-3626757</v>
      </c>
    </row>
    <row r="13" spans="1:3">
      <c r="A13" s="3" t="s">
        <v>88</v>
      </c>
    </row>
    <row r="14" spans="1:3">
      <c r="A14" s="4" t="s">
        <v>89</v>
      </c>
      <c r="B14" s="5" t="n">
        <v>-228039</v>
      </c>
      <c r="C14" s="5" t="n">
        <v>-299080</v>
      </c>
    </row>
    <row r="15" spans="1:3">
      <c r="A15" s="4" t="s">
        <v>90</v>
      </c>
      <c r="B15" s="5" t="n">
        <v>-698899</v>
      </c>
      <c r="C15" s="5" t="n">
        <v>0</v>
      </c>
    </row>
    <row r="16" spans="1:3">
      <c r="A16" s="4" t="s">
        <v>91</v>
      </c>
      <c r="B16" s="5" t="n">
        <v>3440065</v>
      </c>
      <c r="C16" s="5" t="n">
        <v>292758</v>
      </c>
    </row>
    <row r="17" spans="1:3">
      <c r="A17" s="4" t="s">
        <v>92</v>
      </c>
      <c r="B17" s="5" t="n">
        <v>2513127</v>
      </c>
      <c r="C17" s="5" t="n">
        <v>-6322</v>
      </c>
    </row>
    <row r="18" spans="1:3">
      <c r="A18" s="4" t="s">
        <v>93</v>
      </c>
      <c r="B18" s="6" t="n">
        <v>-3535926</v>
      </c>
      <c r="C18" s="6" t="n">
        <v>-3633079</v>
      </c>
    </row>
    <row r="19" spans="1:3">
      <c r="A19" s="4" t="s">
        <v>94</v>
      </c>
      <c r="B19" s="8" t="n">
        <v>-0.12</v>
      </c>
      <c r="C19"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205</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4" t="s">
        <v>309</v>
      </c>
      <c r="B2" s="6" t="n">
        <v>800000</v>
      </c>
      <c r="C2" s="6" t="n">
        <v>0</v>
      </c>
    </row>
    <row r="3" spans="1:3">
      <c r="A3" s="9" t="n">
        <v>1</v>
      </c>
    </row>
    <row r="4" spans="1:3">
      <c r="A4" s="4" t="s">
        <v>309</v>
      </c>
      <c r="B4" s="5" t="n">
        <v>0</v>
      </c>
      <c r="C4" s="5" t="n">
        <v>0</v>
      </c>
    </row>
    <row r="5" spans="1:3">
      <c r="A5" s="9" t="n">
        <v>2</v>
      </c>
    </row>
    <row r="6" spans="1:3">
      <c r="A6" s="4" t="s">
        <v>309</v>
      </c>
      <c r="B6" s="5" t="n">
        <v>0</v>
      </c>
      <c r="C6" s="5" t="n">
        <v>0</v>
      </c>
    </row>
    <row r="7" spans="1:3">
      <c r="A7" s="9" t="n">
        <v>3</v>
      </c>
    </row>
    <row r="8" spans="1:3">
      <c r="A8" s="4" t="s">
        <v>309</v>
      </c>
      <c r="B8" s="5" t="n">
        <v>800000</v>
      </c>
      <c r="C8" s="5" t="n">
        <v>0</v>
      </c>
    </row>
    <row r="9" spans="1:3">
      <c r="A9" s="4" t="s">
        <v>310</v>
      </c>
    </row>
    <row r="10" spans="1:3">
      <c r="A10" s="4" t="s">
        <v>309</v>
      </c>
      <c r="B10" s="5" t="n">
        <v>800000</v>
      </c>
      <c r="C10" s="5" t="n">
        <v>0</v>
      </c>
    </row>
    <row r="11" spans="1:3">
      <c r="A11" s="4" t="s">
        <v>311</v>
      </c>
    </row>
    <row r="12" spans="1:3">
      <c r="A12" s="4" t="s">
        <v>309</v>
      </c>
      <c r="B12" s="5" t="n">
        <v>0</v>
      </c>
      <c r="C12" s="5" t="n">
        <v>0</v>
      </c>
    </row>
    <row r="13" spans="1:3">
      <c r="A13" s="4" t="s">
        <v>312</v>
      </c>
    </row>
    <row r="14" spans="1:3">
      <c r="A14" s="4" t="s">
        <v>309</v>
      </c>
      <c r="B14" s="5" t="n">
        <v>0</v>
      </c>
      <c r="C14" s="5" t="n">
        <v>0</v>
      </c>
    </row>
    <row r="15" spans="1:3">
      <c r="A15" s="4" t="s">
        <v>313</v>
      </c>
    </row>
    <row r="16" spans="1:3">
      <c r="A16" s="4" t="s">
        <v>309</v>
      </c>
      <c r="B16" s="6" t="n">
        <v>800000</v>
      </c>
      <c r="C1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2</v>
      </c>
    </row>
    <row r="3" spans="1:3">
      <c r="A3" s="4" t="s">
        <v>315</v>
      </c>
      <c r="B3" s="6" t="n">
        <v>52345</v>
      </c>
      <c r="C3" s="6" t="n">
        <v>46350</v>
      </c>
    </row>
    <row r="4" spans="1:3">
      <c r="A4" s="4" t="s">
        <v>316</v>
      </c>
      <c r="B4" s="5" t="n">
        <v>1368568</v>
      </c>
      <c r="C4" s="5" t="n">
        <v>340126</v>
      </c>
    </row>
    <row r="5" spans="1:3">
      <c r="A5" s="4" t="s">
        <v>317</v>
      </c>
      <c r="B5" s="6" t="n">
        <v>1028443</v>
      </c>
      <c r="C5" s="6" t="n">
        <v>340126</v>
      </c>
    </row>
    <row r="6" spans="1:3">
      <c r="A6" s="4" t="s">
        <v>318</v>
      </c>
      <c r="B6" s="5" t="n">
        <v>1127000</v>
      </c>
      <c r="C6" s="5" t="n">
        <v>1127000</v>
      </c>
    </row>
    <row r="7" spans="1:3">
      <c r="A7" s="4" t="s">
        <v>319</v>
      </c>
    </row>
    <row r="8" spans="1:3">
      <c r="A8" s="4" t="s">
        <v>320</v>
      </c>
      <c r="B8" s="4" t="s">
        <v>321</v>
      </c>
      <c r="C8" s="4" t="s">
        <v>322</v>
      </c>
    </row>
    <row r="9" spans="1:3">
      <c r="A9" s="4" t="s">
        <v>323</v>
      </c>
    </row>
    <row r="10" spans="1:3">
      <c r="A10" s="4" t="s">
        <v>320</v>
      </c>
      <c r="B10" s="4" t="s">
        <v>324</v>
      </c>
      <c r="C10" s="4" t="s">
        <v>325</v>
      </c>
    </row>
    <row r="11" spans="1:3">
      <c r="A11" s="4" t="s">
        <v>326</v>
      </c>
    </row>
    <row r="12" spans="1:3">
      <c r="A12" s="4" t="s">
        <v>320</v>
      </c>
      <c r="B12" s="4" t="s">
        <v>327</v>
      </c>
      <c r="C12" s="4" t="s">
        <v>328</v>
      </c>
    </row>
    <row r="13" spans="1:3">
      <c r="A13" s="4" t="s">
        <v>329</v>
      </c>
    </row>
    <row r="14" spans="1:3">
      <c r="A14" s="4" t="s">
        <v>320</v>
      </c>
      <c r="B14" s="4" t="s">
        <v>330</v>
      </c>
      <c r="C14" s="4" t="s">
        <v>331</v>
      </c>
    </row>
    <row r="15" spans="1:3">
      <c r="A15" s="4" t="s">
        <v>332</v>
      </c>
    </row>
    <row r="16" spans="1:3">
      <c r="A16" s="4" t="s">
        <v>320</v>
      </c>
      <c r="B16" s="4" t="s">
        <v>333</v>
      </c>
      <c r="C16" s="4" t="s">
        <v>334</v>
      </c>
    </row>
    <row r="17" spans="1:3">
      <c r="A17" s="4" t="s">
        <v>335</v>
      </c>
    </row>
    <row r="18" spans="1:3">
      <c r="A18" s="4" t="s">
        <v>320</v>
      </c>
      <c r="B18" s="4" t="s">
        <v>336</v>
      </c>
      <c r="C18" s="4" t="s">
        <v>337</v>
      </c>
    </row>
    <row r="19" spans="1:3">
      <c r="A19" s="4" t="s">
        <v>338</v>
      </c>
    </row>
    <row r="20" spans="1:3">
      <c r="A20" s="4" t="s">
        <v>320</v>
      </c>
      <c r="B20" s="4" t="s">
        <v>339</v>
      </c>
      <c r="C20" s="4" t="s">
        <v>340</v>
      </c>
    </row>
    <row r="21" spans="1:3">
      <c r="A21" s="4" t="s">
        <v>341</v>
      </c>
    </row>
    <row r="22" spans="1:3">
      <c r="A22" s="4" t="s">
        <v>320</v>
      </c>
      <c r="B22" s="4" t="s">
        <v>342</v>
      </c>
      <c r="C22" s="4" t="s">
        <v>3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3" t="s">
        <v>164</v>
      </c>
    </row>
    <row r="4" spans="1:3">
      <c r="A4" s="4" t="s">
        <v>62</v>
      </c>
      <c r="B4" s="6" t="n">
        <v>10500883</v>
      </c>
      <c r="C4" s="6" t="n">
        <v>6964957</v>
      </c>
    </row>
    <row r="5" spans="1:3">
      <c r="A5" s="4" t="s">
        <v>345</v>
      </c>
      <c r="B5" s="6" t="n">
        <v>-8410777</v>
      </c>
      <c r="C5" s="6" t="n">
        <v>9751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4" t="s">
        <v>347</v>
      </c>
      <c r="B2" s="6" t="n">
        <v>35182000</v>
      </c>
      <c r="C2" s="6" t="n">
        <v>19995000</v>
      </c>
    </row>
    <row r="3" spans="1:3">
      <c r="A3" s="4" t="s">
        <v>348</v>
      </c>
    </row>
    <row r="4" spans="1:3">
      <c r="A4" s="4" t="s">
        <v>34</v>
      </c>
      <c r="B4" s="5" t="n">
        <v>8500000</v>
      </c>
    </row>
    <row r="5" spans="1:3">
      <c r="A5" s="4" t="s">
        <v>349</v>
      </c>
      <c r="B5" s="5" t="n">
        <v>4500000</v>
      </c>
    </row>
    <row r="6" spans="1:3">
      <c r="A6" s="4" t="s">
        <v>350</v>
      </c>
      <c r="B6" s="5" t="n">
        <v>6995000</v>
      </c>
    </row>
    <row r="7" spans="1:3">
      <c r="A7" s="4" t="s">
        <v>351</v>
      </c>
      <c r="B7" s="5" t="n">
        <v>19995000</v>
      </c>
    </row>
    <row r="8" spans="1:3">
      <c r="A8" s="4" t="s">
        <v>140</v>
      </c>
      <c r="B8" s="5" t="n">
        <v>5627669</v>
      </c>
    </row>
    <row r="9" spans="1:3">
      <c r="A9" s="4" t="s">
        <v>36</v>
      </c>
      <c r="B9" s="5" t="n">
        <v>4847417</v>
      </c>
    </row>
    <row r="10" spans="1:3">
      <c r="A10" s="4" t="s">
        <v>37</v>
      </c>
      <c r="B10" s="5" t="n">
        <v>492972</v>
      </c>
    </row>
    <row r="11" spans="1:3">
      <c r="A11" s="4" t="s">
        <v>352</v>
      </c>
      <c r="B11" s="5" t="n">
        <v>7418789</v>
      </c>
    </row>
    <row r="12" spans="1:3">
      <c r="A12" s="4" t="s">
        <v>353</v>
      </c>
      <c r="B12" s="5" t="n">
        <v>4628800</v>
      </c>
    </row>
    <row r="13" spans="1:3">
      <c r="A13" s="4" t="s">
        <v>354</v>
      </c>
      <c r="B13" s="5" t="n">
        <v>-7526874</v>
      </c>
    </row>
    <row r="14" spans="1:3">
      <c r="A14" s="4" t="s">
        <v>347</v>
      </c>
      <c r="B14" s="5" t="n">
        <v>15488773</v>
      </c>
    </row>
    <row r="15" spans="1:3">
      <c r="A15" s="4" t="s">
        <v>43</v>
      </c>
      <c r="B15" s="5" t="n">
        <v>4506227</v>
      </c>
    </row>
    <row r="16" spans="1:3">
      <c r="A16" s="4" t="s">
        <v>355</v>
      </c>
      <c r="B16" s="6" t="n">
        <v>199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6</v>
      </c>
      <c r="B1" s="2" t="s">
        <v>1</v>
      </c>
    </row>
    <row r="2" spans="1:3">
      <c r="B2" s="2" t="s">
        <v>2</v>
      </c>
      <c r="C2" s="2" t="s">
        <v>32</v>
      </c>
    </row>
    <row r="3" spans="1:3">
      <c r="A3" s="4" t="s">
        <v>357</v>
      </c>
      <c r="B3" s="6" t="n">
        <v>13940583</v>
      </c>
      <c r="C3" s="6" t="n">
        <v>6367606</v>
      </c>
    </row>
    <row r="4" spans="1:3">
      <c r="A4" s="4" t="s">
        <v>358</v>
      </c>
      <c r="B4" s="4" t="s">
        <v>359</v>
      </c>
      <c r="C4" s="4" t="s">
        <v>360</v>
      </c>
    </row>
    <row r="5" spans="1:3">
      <c r="A5" s="4" t="s">
        <v>348</v>
      </c>
    </row>
    <row r="6" spans="1:3">
      <c r="A6" s="4" t="s">
        <v>361</v>
      </c>
      <c r="B6" s="6" t="n">
        <v>19995000</v>
      </c>
    </row>
    <row r="7" spans="1:3">
      <c r="A7" s="4" t="s">
        <v>362</v>
      </c>
      <c r="B7" s="5" t="n">
        <v>8500000</v>
      </c>
    </row>
    <row r="8" spans="1:3">
      <c r="A8" s="4" t="s">
        <v>363</v>
      </c>
      <c r="B8" s="6" t="n">
        <v>4500000</v>
      </c>
    </row>
    <row r="9" spans="1:3">
      <c r="A9" s="4" t="s">
        <v>364</v>
      </c>
      <c r="B9" s="5" t="n">
        <v>4353915</v>
      </c>
    </row>
    <row r="10" spans="1:3">
      <c r="A10" s="4" t="s">
        <v>365</v>
      </c>
      <c r="B10" s="8" t="n">
        <v>1.61</v>
      </c>
    </row>
    <row r="11" spans="1:3">
      <c r="A11" s="4" t="s">
        <v>366</v>
      </c>
      <c r="B11" s="6" t="n">
        <v>4506227</v>
      </c>
    </row>
    <row r="12" spans="1:3">
      <c r="A12" s="4" t="s">
        <v>367</v>
      </c>
      <c r="C12" s="6" t="n">
        <v>1714463</v>
      </c>
    </row>
    <row r="13" spans="1:3">
      <c r="A13" s="4" t="s">
        <v>368</v>
      </c>
      <c r="C13" s="5" t="n">
        <v>1326108</v>
      </c>
    </row>
    <row r="14" spans="1:3">
      <c r="A14" s="4" t="s">
        <v>357</v>
      </c>
      <c r="C14" s="6" t="n">
        <v>388355</v>
      </c>
    </row>
    <row r="15" spans="1:3">
      <c r="A15" s="4" t="s">
        <v>369</v>
      </c>
      <c r="C15" s="5" t="n">
        <v>167994</v>
      </c>
    </row>
    <row r="16" spans="1:3">
      <c r="A16" s="4" t="s">
        <v>370</v>
      </c>
      <c r="C16" s="5" t="n">
        <v>1078763</v>
      </c>
    </row>
    <row r="17" spans="1:3">
      <c r="A17" s="4" t="s">
        <v>358</v>
      </c>
      <c r="C17" s="4" t="s">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2</v>
      </c>
      <c r="B1" s="2" t="s">
        <v>2</v>
      </c>
      <c r="C1" s="2" t="s">
        <v>32</v>
      </c>
    </row>
    <row r="2" spans="1:3">
      <c r="A2" s="4" t="s">
        <v>347</v>
      </c>
      <c r="B2" s="6" t="n">
        <v>35182000</v>
      </c>
      <c r="C2" s="6" t="n">
        <v>19995000</v>
      </c>
    </row>
    <row r="3" spans="1:3">
      <c r="A3" s="4" t="s">
        <v>373</v>
      </c>
    </row>
    <row r="4" spans="1:3">
      <c r="A4" s="4" t="s">
        <v>34</v>
      </c>
      <c r="B4" s="5" t="n">
        <v>2000000</v>
      </c>
    </row>
    <row r="5" spans="1:3">
      <c r="A5" s="4" t="s">
        <v>350</v>
      </c>
      <c r="B5" s="5" t="n">
        <v>9086000</v>
      </c>
    </row>
    <row r="6" spans="1:3">
      <c r="A6" s="4" t="s">
        <v>351</v>
      </c>
      <c r="B6" s="5" t="n">
        <v>11086000</v>
      </c>
    </row>
    <row r="7" spans="1:3">
      <c r="A7" s="4" t="s">
        <v>140</v>
      </c>
      <c r="B7" s="5" t="n">
        <v>245426</v>
      </c>
    </row>
    <row r="8" spans="1:3">
      <c r="A8" s="4" t="s">
        <v>36</v>
      </c>
      <c r="B8" s="5" t="n">
        <v>1523413</v>
      </c>
    </row>
    <row r="9" spans="1:3">
      <c r="A9" s="4" t="s">
        <v>37</v>
      </c>
      <c r="B9" s="5" t="n">
        <v>211213</v>
      </c>
    </row>
    <row r="10" spans="1:3">
      <c r="A10" s="4" t="s">
        <v>352</v>
      </c>
      <c r="B10" s="5" t="n">
        <v>68282</v>
      </c>
    </row>
    <row r="11" spans="1:3">
      <c r="A11" s="4" t="s">
        <v>374</v>
      </c>
      <c r="B11" s="5" t="n">
        <v>6660441</v>
      </c>
    </row>
    <row r="12" spans="1:3">
      <c r="A12" s="4" t="s">
        <v>375</v>
      </c>
      <c r="B12" s="5" t="n">
        <v>-1201254</v>
      </c>
    </row>
    <row r="13" spans="1:3">
      <c r="A13" s="4" t="s">
        <v>376</v>
      </c>
      <c r="B13" s="5" t="n">
        <v>-1570952</v>
      </c>
    </row>
    <row r="14" spans="1:3">
      <c r="A14" s="4" t="s">
        <v>347</v>
      </c>
      <c r="B14" s="5" t="n">
        <v>5936569</v>
      </c>
    </row>
    <row r="15" spans="1:3">
      <c r="A15" s="4" t="s">
        <v>43</v>
      </c>
      <c r="B15" s="5" t="n">
        <v>5149431</v>
      </c>
    </row>
    <row r="16" spans="1:3">
      <c r="A16" s="4" t="s">
        <v>355</v>
      </c>
      <c r="B16" s="5" t="n">
        <v>11086000</v>
      </c>
    </row>
    <row r="17" spans="1:3">
      <c r="A17" s="4" t="s">
        <v>377</v>
      </c>
    </row>
    <row r="18" spans="1:3">
      <c r="A18" s="4" t="s">
        <v>350</v>
      </c>
      <c r="B18" s="5" t="n">
        <v>5496000</v>
      </c>
    </row>
    <row r="19" spans="1:3">
      <c r="A19" s="4" t="s">
        <v>351</v>
      </c>
      <c r="B19" s="5" t="n">
        <v>5496000</v>
      </c>
    </row>
    <row r="20" spans="1:3">
      <c r="A20" s="4" t="s">
        <v>37</v>
      </c>
      <c r="B20" s="5" t="n">
        <v>2256</v>
      </c>
    </row>
    <row r="21" spans="1:3">
      <c r="A21" s="4" t="s">
        <v>352</v>
      </c>
      <c r="B21" s="5" t="n">
        <v>55023</v>
      </c>
    </row>
    <row r="22" spans="1:3">
      <c r="A22" s="4" t="s">
        <v>374</v>
      </c>
      <c r="B22" s="5" t="n">
        <v>4100000</v>
      </c>
    </row>
    <row r="23" spans="1:3">
      <c r="A23" s="4" t="s">
        <v>375</v>
      </c>
      <c r="B23" s="5" t="n">
        <v>-27772</v>
      </c>
    </row>
    <row r="24" spans="1:3">
      <c r="A24" s="4" t="s">
        <v>376</v>
      </c>
      <c r="B24" s="5" t="n">
        <v>-401095</v>
      </c>
    </row>
    <row r="25" spans="1:3">
      <c r="A25" s="4" t="s">
        <v>347</v>
      </c>
      <c r="B25" s="5" t="n">
        <v>3728412</v>
      </c>
    </row>
    <row r="26" spans="1:3">
      <c r="A26" s="4" t="s">
        <v>43</v>
      </c>
      <c r="B26" s="5" t="n">
        <v>1767588</v>
      </c>
    </row>
    <row r="27" spans="1:3">
      <c r="A27" s="4" t="s">
        <v>355</v>
      </c>
      <c r="B27" s="5" t="n">
        <v>5496000</v>
      </c>
    </row>
    <row r="28" spans="1:3">
      <c r="A28" s="4" t="s">
        <v>378</v>
      </c>
    </row>
    <row r="29" spans="1:3">
      <c r="A29" s="4" t="s">
        <v>350</v>
      </c>
      <c r="B29" s="5" t="n">
        <v>18600000</v>
      </c>
    </row>
    <row r="30" spans="1:3">
      <c r="A30" s="4" t="s">
        <v>49</v>
      </c>
      <c r="B30" s="5" t="n">
        <v>800000</v>
      </c>
    </row>
    <row r="31" spans="1:3">
      <c r="A31" s="4" t="s">
        <v>351</v>
      </c>
      <c r="B31" s="5" t="n">
        <v>19400000</v>
      </c>
    </row>
    <row r="32" spans="1:3">
      <c r="A32" s="4" t="s">
        <v>140</v>
      </c>
      <c r="B32" s="5" t="n">
        <v>186658</v>
      </c>
    </row>
    <row r="33" spans="1:3">
      <c r="A33" s="4" t="s">
        <v>36</v>
      </c>
      <c r="B33" s="5" t="n">
        <v>798098</v>
      </c>
    </row>
    <row r="34" spans="1:3">
      <c r="A34" s="4" t="s">
        <v>37</v>
      </c>
      <c r="B34" s="5" t="n">
        <v>198882</v>
      </c>
    </row>
    <row r="35" spans="1:3">
      <c r="A35" s="4" t="s">
        <v>352</v>
      </c>
      <c r="B35" s="5" t="n">
        <v>22191</v>
      </c>
    </row>
    <row r="36" spans="1:3">
      <c r="A36" s="4" t="s">
        <v>374</v>
      </c>
      <c r="B36" s="5" t="n">
        <v>9281365</v>
      </c>
    </row>
    <row r="37" spans="1:3">
      <c r="A37" s="4" t="s">
        <v>375</v>
      </c>
      <c r="B37" s="5" t="n">
        <v>-505146</v>
      </c>
    </row>
    <row r="38" spans="1:3">
      <c r="A38" s="4" t="s">
        <v>347</v>
      </c>
      <c r="B38" s="5" t="n">
        <v>9982048</v>
      </c>
    </row>
    <row r="39" spans="1:3">
      <c r="A39" s="4" t="s">
        <v>43</v>
      </c>
      <c r="B39" s="5" t="n">
        <v>9417952</v>
      </c>
    </row>
    <row r="40" spans="1:3">
      <c r="A40" s="4" t="s">
        <v>355</v>
      </c>
      <c r="B40" s="6" t="n">
        <v>19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6" t="n">
        <v>56144428</v>
      </c>
      <c r="C4" s="6" t="n">
        <v>70699047</v>
      </c>
    </row>
    <row r="5" spans="1:3">
      <c r="A5" s="4" t="s">
        <v>382</v>
      </c>
      <c r="B5" s="6" t="n">
        <v>-7497397</v>
      </c>
      <c r="C5" s="6" t="n">
        <v>-17562676</v>
      </c>
    </row>
    <row r="6" spans="1:3">
      <c r="A6" s="4" t="s">
        <v>383</v>
      </c>
      <c r="B6" s="4" t="s">
        <v>384</v>
      </c>
      <c r="C6" s="4" t="s">
        <v>385</v>
      </c>
    </row>
    <row r="7" spans="1:3">
      <c r="A7" s="4" t="s">
        <v>386</v>
      </c>
      <c r="B7" s="5" t="n">
        <v>34330520</v>
      </c>
      <c r="C7" s="5" t="n">
        <v>34330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37"/>
  </cols>
  <sheetData>
    <row r="1" spans="1:2">
      <c r="A1" s="1" t="s">
        <v>387</v>
      </c>
      <c r="B1" s="2" t="s">
        <v>1</v>
      </c>
    </row>
    <row r="2" spans="1:2">
      <c r="B2" s="2" t="s">
        <v>388</v>
      </c>
    </row>
    <row r="3" spans="1:2">
      <c r="A3" s="4" t="s">
        <v>373</v>
      </c>
    </row>
    <row r="4" spans="1:2">
      <c r="A4" s="4" t="s">
        <v>361</v>
      </c>
      <c r="B4" s="6" t="n">
        <v>11086000</v>
      </c>
    </row>
    <row r="5" spans="1:2">
      <c r="A5" s="4" t="s">
        <v>362</v>
      </c>
      <c r="B5" s="6" t="n">
        <v>2000000</v>
      </c>
    </row>
    <row r="6" spans="1:2">
      <c r="A6" s="4" t="s">
        <v>389</v>
      </c>
      <c r="B6" s="5" t="n">
        <v>2200000</v>
      </c>
    </row>
    <row r="7" spans="1:2">
      <c r="A7" s="4" t="s">
        <v>390</v>
      </c>
      <c r="B7" s="8" t="n">
        <v>4.13</v>
      </c>
    </row>
    <row r="8" spans="1:2">
      <c r="A8" s="4" t="s">
        <v>367</v>
      </c>
      <c r="B8" s="6" t="n">
        <v>231925</v>
      </c>
    </row>
    <row r="9" spans="1:2">
      <c r="A9" s="4" t="s">
        <v>377</v>
      </c>
    </row>
    <row r="10" spans="1:2">
      <c r="A10" s="4" t="s">
        <v>389</v>
      </c>
      <c r="B10" s="5" t="n">
        <v>1200000</v>
      </c>
    </row>
    <row r="11" spans="1:2">
      <c r="A11" s="4" t="s">
        <v>390</v>
      </c>
      <c r="B11" s="8" t="n">
        <v>4.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91</v>
      </c>
      <c r="B1" s="2" t="s">
        <v>2</v>
      </c>
      <c r="C1" s="2" t="s">
        <v>32</v>
      </c>
    </row>
    <row r="2" spans="1:3">
      <c r="A2" s="3" t="s">
        <v>171</v>
      </c>
    </row>
    <row r="3" spans="1:3">
      <c r="A3" s="4" t="s">
        <v>392</v>
      </c>
      <c r="B3" s="6" t="n">
        <v>6302265</v>
      </c>
      <c r="C3" s="6" t="n">
        <v>3962050</v>
      </c>
    </row>
    <row r="4" spans="1:3">
      <c r="A4" s="4" t="s">
        <v>393</v>
      </c>
      <c r="B4" s="5" t="n">
        <v>739510</v>
      </c>
      <c r="C4" s="5" t="n">
        <v>458582</v>
      </c>
    </row>
    <row r="5" spans="1:3">
      <c r="A5" s="4" t="s">
        <v>394</v>
      </c>
      <c r="B5" s="6" t="n">
        <v>7041775</v>
      </c>
      <c r="C5" s="6" t="n">
        <v>44206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13"/>
  </cols>
  <sheetData>
    <row r="1" spans="1:7">
      <c r="A1" s="1" t="s">
        <v>95</v>
      </c>
      <c r="B1" s="2" t="s">
        <v>96</v>
      </c>
      <c r="C1" s="2" t="s">
        <v>65</v>
      </c>
      <c r="D1" s="2" t="s">
        <v>67</v>
      </c>
      <c r="E1" s="2" t="s">
        <v>97</v>
      </c>
      <c r="F1" s="2" t="s">
        <v>98</v>
      </c>
      <c r="G1" s="2" t="s">
        <v>99</v>
      </c>
    </row>
    <row r="2" spans="1:7">
      <c r="A2" s="4" t="s">
        <v>100</v>
      </c>
      <c r="B2" s="6" t="n">
        <v>15436</v>
      </c>
      <c r="C2" s="6" t="n">
        <v>250</v>
      </c>
      <c r="D2" s="6" t="n">
        <v>255</v>
      </c>
      <c r="E2" s="6" t="n">
        <v>3811049</v>
      </c>
      <c r="F2" s="6" t="n">
        <v>-3331878</v>
      </c>
      <c r="G2" s="6" t="n">
        <v>495112</v>
      </c>
    </row>
    <row r="3" spans="1:7">
      <c r="A3" s="4" t="s">
        <v>101</v>
      </c>
      <c r="B3" s="5" t="n">
        <v>15435651</v>
      </c>
      <c r="C3" s="5" t="n">
        <v>250000</v>
      </c>
      <c r="D3" s="5" t="n">
        <v>254807</v>
      </c>
    </row>
    <row r="4" spans="1:7">
      <c r="A4" s="4" t="s">
        <v>102</v>
      </c>
      <c r="B4" s="6" t="n">
        <v>4354</v>
      </c>
      <c r="E4" s="5" t="n">
        <v>6990646</v>
      </c>
      <c r="G4" s="5" t="n">
        <v>6995000</v>
      </c>
    </row>
    <row r="5" spans="1:7">
      <c r="A5" s="4" t="s">
        <v>103</v>
      </c>
      <c r="B5" s="5" t="n">
        <v>4353915</v>
      </c>
    </row>
    <row r="6" spans="1:7">
      <c r="A6" s="4" t="s">
        <v>104</v>
      </c>
      <c r="B6" s="6" t="n">
        <v>1296</v>
      </c>
      <c r="D6" s="6" t="n">
        <v>30</v>
      </c>
      <c r="E6" s="5" t="n">
        <v>726454</v>
      </c>
      <c r="G6" s="5" t="n">
        <v>727780</v>
      </c>
    </row>
    <row r="7" spans="1:7">
      <c r="A7" s="4" t="s">
        <v>105</v>
      </c>
      <c r="B7" s="5" t="n">
        <v>1296757</v>
      </c>
      <c r="D7" s="5" t="n">
        <v>30000</v>
      </c>
    </row>
    <row r="8" spans="1:7">
      <c r="A8" s="4" t="s">
        <v>106</v>
      </c>
      <c r="B8" s="6" t="n">
        <v>772</v>
      </c>
      <c r="E8" s="5" t="n">
        <v>253916</v>
      </c>
      <c r="G8" s="5" t="n">
        <v>254688</v>
      </c>
    </row>
    <row r="9" spans="1:7">
      <c r="A9" s="4" t="s">
        <v>107</v>
      </c>
      <c r="B9" s="5" t="n">
        <v>771783</v>
      </c>
    </row>
    <row r="10" spans="1:7">
      <c r="A10" s="4" t="s">
        <v>108</v>
      </c>
      <c r="B10" s="6" t="n">
        <v>42</v>
      </c>
      <c r="E10" s="5" t="n">
        <v>20958</v>
      </c>
      <c r="G10" s="5" t="n">
        <v>21000</v>
      </c>
    </row>
    <row r="11" spans="1:7">
      <c r="A11" s="4" t="s">
        <v>109</v>
      </c>
      <c r="B11" s="5" t="n">
        <v>42000</v>
      </c>
    </row>
    <row r="12" spans="1:7">
      <c r="A12" s="4" t="s">
        <v>110</v>
      </c>
      <c r="E12" s="5" t="n">
        <v>18153</v>
      </c>
      <c r="G12" s="5" t="n">
        <v>18153</v>
      </c>
    </row>
    <row r="13" spans="1:7">
      <c r="A13" s="4" t="s">
        <v>111</v>
      </c>
      <c r="F13" s="5" t="n">
        <v>-3633079</v>
      </c>
      <c r="G13" s="5" t="n">
        <v>-3633079</v>
      </c>
    </row>
    <row r="14" spans="1:7">
      <c r="A14" s="4" t="s">
        <v>112</v>
      </c>
      <c r="B14" s="6" t="n">
        <v>21900</v>
      </c>
      <c r="C14" s="6" t="n">
        <v>250</v>
      </c>
      <c r="D14" s="6" t="n">
        <v>285</v>
      </c>
      <c r="E14" s="5" t="n">
        <v>11821176</v>
      </c>
      <c r="F14" s="5" t="n">
        <v>-6964957</v>
      </c>
      <c r="G14" s="5" t="n">
        <v>4878654</v>
      </c>
    </row>
    <row r="15" spans="1:7">
      <c r="A15" s="4" t="s">
        <v>113</v>
      </c>
      <c r="B15" s="5" t="n">
        <v>21900106</v>
      </c>
      <c r="C15" s="5" t="n">
        <v>250000</v>
      </c>
      <c r="D15" s="5" t="n">
        <v>284807</v>
      </c>
    </row>
    <row r="16" spans="1:7">
      <c r="A16" s="4" t="s">
        <v>114</v>
      </c>
      <c r="B16" s="6" t="n">
        <v>4929</v>
      </c>
      <c r="E16" s="5" t="n">
        <v>15394034</v>
      </c>
      <c r="G16" s="5" t="n">
        <v>15398963</v>
      </c>
    </row>
    <row r="17" spans="1:7">
      <c r="A17" s="4" t="s">
        <v>115</v>
      </c>
      <c r="B17" s="5" t="n">
        <v>4928571</v>
      </c>
    </row>
    <row r="18" spans="1:7">
      <c r="A18" s="4" t="s">
        <v>116</v>
      </c>
      <c r="B18" s="6" t="n">
        <v>2200</v>
      </c>
      <c r="E18" s="5" t="n">
        <v>9083800</v>
      </c>
      <c r="G18" s="5" t="n">
        <v>9086000</v>
      </c>
    </row>
    <row r="19" spans="1:7">
      <c r="A19" s="4" t="s">
        <v>117</v>
      </c>
      <c r="B19" s="5" t="n">
        <v>2200000</v>
      </c>
    </row>
    <row r="20" spans="1:7">
      <c r="A20" s="4" t="s">
        <v>118</v>
      </c>
      <c r="B20" s="6" t="n">
        <v>3000</v>
      </c>
      <c r="E20" s="5" t="n">
        <v>18597000</v>
      </c>
      <c r="G20" s="5" t="n">
        <v>18600000</v>
      </c>
    </row>
    <row r="21" spans="1:7">
      <c r="A21" s="4" t="s">
        <v>119</v>
      </c>
      <c r="B21" s="5" t="n">
        <v>3000000</v>
      </c>
    </row>
    <row r="22" spans="1:7">
      <c r="A22" s="4" t="s">
        <v>120</v>
      </c>
      <c r="B22" s="6" t="n">
        <v>1200</v>
      </c>
      <c r="E22" s="5" t="n">
        <v>5494800</v>
      </c>
      <c r="G22" s="5" t="n">
        <v>5496000</v>
      </c>
    </row>
    <row r="23" spans="1:7">
      <c r="A23" s="4" t="s">
        <v>121</v>
      </c>
      <c r="B23" s="5" t="n">
        <v>1200000</v>
      </c>
    </row>
    <row r="24" spans="1:7">
      <c r="A24" s="4" t="s">
        <v>104</v>
      </c>
      <c r="B24" s="6" t="n">
        <v>395</v>
      </c>
      <c r="E24" s="5" t="n">
        <v>1985659</v>
      </c>
      <c r="G24" s="5" t="n">
        <v>1986054</v>
      </c>
    </row>
    <row r="25" spans="1:7">
      <c r="A25" s="4" t="s">
        <v>105</v>
      </c>
      <c r="B25" s="5" t="n">
        <v>395184</v>
      </c>
    </row>
    <row r="26" spans="1:7">
      <c r="A26" s="4" t="s">
        <v>106</v>
      </c>
      <c r="B26" s="6" t="n">
        <v>250</v>
      </c>
      <c r="E26" s="5" t="n">
        <v>514750</v>
      </c>
      <c r="G26" s="5" t="n">
        <v>515000</v>
      </c>
    </row>
    <row r="27" spans="1:7">
      <c r="A27" s="4" t="s">
        <v>107</v>
      </c>
      <c r="B27" s="5" t="n">
        <v>250000</v>
      </c>
    </row>
    <row r="28" spans="1:7">
      <c r="A28" s="4" t="s">
        <v>122</v>
      </c>
      <c r="E28" s="5" t="n">
        <v>162374</v>
      </c>
      <c r="G28" s="5" t="n">
        <v>162374</v>
      </c>
    </row>
    <row r="29" spans="1:7">
      <c r="A29" s="4" t="s">
        <v>123</v>
      </c>
      <c r="C29" s="6" t="n">
        <v>-250</v>
      </c>
      <c r="E29" s="5" t="n">
        <v>250</v>
      </c>
      <c r="G29" s="5" t="n">
        <v>0</v>
      </c>
    </row>
    <row r="30" spans="1:7">
      <c r="A30" s="4" t="s">
        <v>124</v>
      </c>
      <c r="C30" s="5" t="n">
        <v>-250000</v>
      </c>
    </row>
    <row r="31" spans="1:7">
      <c r="A31" s="4" t="s">
        <v>125</v>
      </c>
      <c r="B31" s="6" t="n">
        <v>924</v>
      </c>
      <c r="D31" s="6" t="n">
        <v>-116</v>
      </c>
      <c r="E31" s="5" t="n">
        <v>-808</v>
      </c>
      <c r="G31" s="5" t="n">
        <v>0</v>
      </c>
    </row>
    <row r="32" spans="1:7">
      <c r="A32" s="4" t="s">
        <v>126</v>
      </c>
      <c r="B32" s="5" t="n">
        <v>924584</v>
      </c>
      <c r="D32" s="5" t="n">
        <v>-115573</v>
      </c>
    </row>
    <row r="33" spans="1:7">
      <c r="A33" s="4" t="s">
        <v>108</v>
      </c>
      <c r="B33" s="6" t="n">
        <v>373</v>
      </c>
      <c r="E33" s="5" t="n">
        <v>150563</v>
      </c>
      <c r="G33" s="5" t="n">
        <v>150936</v>
      </c>
    </row>
    <row r="34" spans="1:7">
      <c r="A34" s="4" t="s">
        <v>109</v>
      </c>
      <c r="B34" s="5" t="n">
        <v>372974</v>
      </c>
    </row>
    <row r="35" spans="1:7">
      <c r="A35" s="4" t="s">
        <v>111</v>
      </c>
      <c r="F35" s="5" t="n">
        <v>-3535926</v>
      </c>
      <c r="G35" s="5" t="n">
        <v>-3535926</v>
      </c>
    </row>
    <row r="36" spans="1:7">
      <c r="A36" s="4" t="s">
        <v>127</v>
      </c>
      <c r="B36" s="6" t="n">
        <v>35171</v>
      </c>
      <c r="C36" s="6" t="n">
        <v>0</v>
      </c>
      <c r="D36" s="6" t="n">
        <v>169</v>
      </c>
      <c r="E36" s="6" t="n">
        <v>63203598</v>
      </c>
      <c r="F36" s="6" t="n">
        <v>-10500883</v>
      </c>
      <c r="G36" s="6" t="n">
        <v>52738055</v>
      </c>
    </row>
    <row r="37" spans="1:7">
      <c r="A37" s="4" t="s">
        <v>128</v>
      </c>
      <c r="B37" s="5" t="n">
        <v>35171419</v>
      </c>
      <c r="C37" s="5" t="n">
        <v>0</v>
      </c>
      <c r="D37" s="5" t="n">
        <v>1692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5</v>
      </c>
      <c r="B1" s="2" t="s">
        <v>2</v>
      </c>
      <c r="C1" s="2" t="s">
        <v>32</v>
      </c>
    </row>
    <row r="2" spans="1:3">
      <c r="A2" s="3" t="s">
        <v>396</v>
      </c>
    </row>
    <row r="3" spans="1:3">
      <c r="A3" s="4" t="s">
        <v>397</v>
      </c>
      <c r="B3" s="6" t="n">
        <v>6444126</v>
      </c>
      <c r="C3" s="6" t="n">
        <v>4878800</v>
      </c>
    </row>
    <row r="4" spans="1:3">
      <c r="A4" s="4" t="s">
        <v>398</v>
      </c>
      <c r="B4" s="5" t="n">
        <v>4100000</v>
      </c>
      <c r="C4" s="5" t="n">
        <v>0</v>
      </c>
    </row>
    <row r="5" spans="1:3">
      <c r="A5" s="4" t="s">
        <v>399</v>
      </c>
      <c r="B5" s="5" t="n">
        <v>3530000</v>
      </c>
      <c r="C5" s="5" t="n">
        <v>0</v>
      </c>
    </row>
    <row r="6" spans="1:3">
      <c r="A6" s="4" t="s">
        <v>400</v>
      </c>
      <c r="B6" s="5" t="n">
        <v>5990252</v>
      </c>
      <c r="C6" s="5" t="n">
        <v>0</v>
      </c>
    </row>
    <row r="7" spans="1:3">
      <c r="A7" s="4" t="s">
        <v>401</v>
      </c>
      <c r="B7" s="5" t="n">
        <v>4860441</v>
      </c>
      <c r="C7" s="5" t="n">
        <v>0</v>
      </c>
    </row>
    <row r="8" spans="1:3">
      <c r="A8" s="4" t="s">
        <v>402</v>
      </c>
      <c r="B8" s="5" t="n">
        <v>-1368568</v>
      </c>
      <c r="C8" s="5" t="n">
        <v>-340126</v>
      </c>
    </row>
    <row r="9" spans="1:3">
      <c r="A9" s="4" t="s">
        <v>99</v>
      </c>
      <c r="B9" s="6" t="n">
        <v>23556251</v>
      </c>
      <c r="C9" s="6" t="n">
        <v>4538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5" t="n">
        <v>2018</v>
      </c>
      <c r="B3" s="6" t="n">
        <v>1387985</v>
      </c>
    </row>
    <row r="4" spans="1:3">
      <c r="A4" s="5" t="n">
        <v>2019</v>
      </c>
      <c r="B4" s="5" t="n">
        <v>1387985</v>
      </c>
    </row>
    <row r="5" spans="1:3">
      <c r="A5" s="5" t="n">
        <v>2020</v>
      </c>
      <c r="B5" s="5" t="n">
        <v>1387985</v>
      </c>
    </row>
    <row r="6" spans="1:3">
      <c r="A6" s="5" t="n">
        <v>2021</v>
      </c>
      <c r="B6" s="5" t="n">
        <v>1387985</v>
      </c>
    </row>
    <row r="7" spans="1:3">
      <c r="A7" s="5" t="n">
        <v>2022</v>
      </c>
      <c r="B7" s="5" t="n">
        <v>1387985</v>
      </c>
    </row>
    <row r="8" spans="1:3">
      <c r="A8" s="4" t="s">
        <v>405</v>
      </c>
      <c r="B8" s="5" t="n">
        <v>16616326</v>
      </c>
    </row>
    <row r="9" spans="1:3">
      <c r="A9" s="4" t="s">
        <v>99</v>
      </c>
      <c r="B9" s="6" t="n">
        <v>23556251</v>
      </c>
      <c r="C9" s="6" t="n">
        <v>4538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6</v>
      </c>
      <c r="B1" s="2" t="s">
        <v>1</v>
      </c>
    </row>
    <row r="2" spans="1:3">
      <c r="B2" s="2" t="s">
        <v>2</v>
      </c>
      <c r="C2" s="2" t="s">
        <v>32</v>
      </c>
    </row>
    <row r="3" spans="1:3">
      <c r="A3" s="3" t="s">
        <v>407</v>
      </c>
    </row>
    <row r="4" spans="1:3">
      <c r="A4" s="4" t="s">
        <v>317</v>
      </c>
      <c r="B4" s="6" t="n">
        <v>1028443</v>
      </c>
      <c r="C4" s="6" t="n">
        <v>3401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8</v>
      </c>
      <c r="B1" s="2" t="s">
        <v>2</v>
      </c>
      <c r="C1" s="2" t="s">
        <v>32</v>
      </c>
    </row>
    <row r="2" spans="1:3">
      <c r="A2" s="4" t="s">
        <v>409</v>
      </c>
      <c r="B2" s="6" t="n">
        <v>-762579</v>
      </c>
      <c r="C2" s="6" t="n">
        <v>-256337</v>
      </c>
    </row>
    <row r="3" spans="1:3">
      <c r="A3" s="4" t="s">
        <v>410</v>
      </c>
      <c r="B3" s="5" t="n">
        <v>1894820</v>
      </c>
      <c r="C3" s="5" t="n">
        <v>7286201</v>
      </c>
    </row>
    <row r="4" spans="1:3">
      <c r="A4" s="4" t="s">
        <v>411</v>
      </c>
    </row>
    <row r="5" spans="1:3">
      <c r="A5" s="4" t="s">
        <v>412</v>
      </c>
      <c r="B5" s="5" t="n">
        <v>518293</v>
      </c>
      <c r="C5" s="5" t="n">
        <v>6070000</v>
      </c>
    </row>
    <row r="6" spans="1:3">
      <c r="A6" s="4" t="s">
        <v>413</v>
      </c>
    </row>
    <row r="7" spans="1:3">
      <c r="A7" s="4" t="s">
        <v>412</v>
      </c>
      <c r="B7" s="5" t="n">
        <v>1226053</v>
      </c>
      <c r="C7" s="5" t="n">
        <v>963474</v>
      </c>
    </row>
    <row r="8" spans="1:3">
      <c r="A8" s="4" t="s">
        <v>414</v>
      </c>
    </row>
    <row r="9" spans="1:3">
      <c r="A9" s="4" t="s">
        <v>412</v>
      </c>
      <c r="B9" s="6" t="n">
        <v>913053</v>
      </c>
      <c r="C9" s="6" t="n">
        <v>5090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5</v>
      </c>
      <c r="B1" s="2" t="s">
        <v>1</v>
      </c>
    </row>
    <row r="2" spans="1:3">
      <c r="B2" s="2" t="s">
        <v>2</v>
      </c>
      <c r="C2" s="2" t="s">
        <v>32</v>
      </c>
    </row>
    <row r="3" spans="1:3">
      <c r="A3" s="3" t="s">
        <v>178</v>
      </c>
    </row>
    <row r="4" spans="1:3">
      <c r="A4" s="4" t="s">
        <v>416</v>
      </c>
      <c r="B4" s="6" t="n">
        <v>577895</v>
      </c>
      <c r="C4" s="6" t="n">
        <v>1836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4" t="s">
        <v>418</v>
      </c>
      <c r="B2" s="6" t="n">
        <v>3427051</v>
      </c>
      <c r="C2" s="6" t="n">
        <v>14936854</v>
      </c>
    </row>
    <row r="3" spans="1:3">
      <c r="A3" s="4" t="s">
        <v>419</v>
      </c>
      <c r="B3" s="5" t="n">
        <v>-3427051</v>
      </c>
      <c r="C3" s="5" t="n">
        <v>-4562179</v>
      </c>
    </row>
    <row r="4" spans="1:3">
      <c r="A4" s="4" t="s">
        <v>420</v>
      </c>
      <c r="B4" s="5" t="n">
        <v>0</v>
      </c>
      <c r="C4" s="5" t="n">
        <v>10374675</v>
      </c>
    </row>
    <row r="5" spans="1:3">
      <c r="A5" s="4" t="s">
        <v>421</v>
      </c>
    </row>
    <row r="6" spans="1:3">
      <c r="A6" s="4" t="s">
        <v>418</v>
      </c>
      <c r="B6" s="5" t="n">
        <v>2000000</v>
      </c>
      <c r="C6" s="5" t="n">
        <v>5650000</v>
      </c>
    </row>
    <row r="7" spans="1:3">
      <c r="A7" s="4" t="s">
        <v>422</v>
      </c>
    </row>
    <row r="8" spans="1:3">
      <c r="A8" s="4" t="s">
        <v>418</v>
      </c>
      <c r="B8" s="5" t="n">
        <v>1472051</v>
      </c>
      <c r="C8" s="5" t="n">
        <v>0</v>
      </c>
    </row>
    <row r="9" spans="1:3">
      <c r="A9" s="4" t="s">
        <v>423</v>
      </c>
    </row>
    <row r="10" spans="1:3">
      <c r="A10" s="4" t="s">
        <v>418</v>
      </c>
      <c r="B10" s="5" t="n">
        <v>0</v>
      </c>
      <c r="C10" s="5" t="n">
        <v>4754636</v>
      </c>
    </row>
    <row r="11" spans="1:3">
      <c r="A11" s="4" t="s">
        <v>424</v>
      </c>
    </row>
    <row r="12" spans="1:3">
      <c r="A12" s="4" t="s">
        <v>418</v>
      </c>
      <c r="B12" s="5" t="n">
        <v>0</v>
      </c>
      <c r="C12" s="5" t="n">
        <v>4500000</v>
      </c>
    </row>
    <row r="13" spans="1:3">
      <c r="A13" s="4" t="s">
        <v>425</v>
      </c>
    </row>
    <row r="14" spans="1:3">
      <c r="A14" s="4" t="s">
        <v>418</v>
      </c>
      <c r="B14" s="6" t="n">
        <v>0</v>
      </c>
      <c r="C14" s="6" t="n">
        <v>32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184</v>
      </c>
    </row>
    <row r="3" spans="1:3">
      <c r="A3" s="4" t="s">
        <v>427</v>
      </c>
      <c r="B3" s="6" t="n">
        <v>0</v>
      </c>
      <c r="C3" s="6" t="n">
        <v>29961</v>
      </c>
    </row>
    <row r="4" spans="1:3">
      <c r="A4" s="4" t="s">
        <v>419</v>
      </c>
      <c r="B4" s="5" t="n">
        <v>0</v>
      </c>
      <c r="C4" s="5" t="n">
        <v>0</v>
      </c>
    </row>
    <row r="5" spans="1:3">
      <c r="A5" s="4" t="s">
        <v>428</v>
      </c>
      <c r="B5" s="6" t="n">
        <v>0</v>
      </c>
      <c r="C5" s="6" t="n">
        <v>299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29</v>
      </c>
      <c r="B1" s="2" t="s">
        <v>430</v>
      </c>
    </row>
    <row r="2" spans="1:2">
      <c r="A2" s="3" t="s">
        <v>187</v>
      </c>
    </row>
    <row r="3" spans="1:2">
      <c r="A3" s="5" t="n">
        <v>2018</v>
      </c>
      <c r="B3" s="6" t="n">
        <v>968073</v>
      </c>
    </row>
    <row r="4" spans="1:2">
      <c r="A4" s="5" t="n">
        <v>2019</v>
      </c>
      <c r="B4" s="5" t="n">
        <v>820800</v>
      </c>
    </row>
    <row r="5" spans="1:2">
      <c r="A5" s="5" t="n">
        <v>2020</v>
      </c>
      <c r="B5" s="5" t="n">
        <v>830640</v>
      </c>
    </row>
    <row r="6" spans="1:2">
      <c r="A6" s="5" t="n">
        <v>2021</v>
      </c>
      <c r="B6" s="5" t="n">
        <v>840000</v>
      </c>
    </row>
    <row r="7" spans="1:2">
      <c r="A7" s="5" t="n">
        <v>2022</v>
      </c>
      <c r="B7" s="5" t="n">
        <v>845000</v>
      </c>
    </row>
    <row r="8" spans="1:2">
      <c r="A8" s="4" t="s">
        <v>99</v>
      </c>
      <c r="B8" s="6" t="n">
        <v>43045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1</v>
      </c>
      <c r="B1" s="2" t="s">
        <v>1</v>
      </c>
    </row>
    <row r="2" spans="1:3">
      <c r="B2" s="2" t="s">
        <v>2</v>
      </c>
      <c r="C2" s="2" t="s">
        <v>32</v>
      </c>
    </row>
    <row r="3" spans="1:3">
      <c r="A3" s="3" t="s">
        <v>187</v>
      </c>
    </row>
    <row r="4" spans="1:3">
      <c r="A4" s="4" t="s">
        <v>432</v>
      </c>
      <c r="B4" s="6" t="n">
        <v>932469</v>
      </c>
      <c r="C4" s="6" t="n">
        <v>1038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5" t="n">
        <v>438848</v>
      </c>
      <c r="C4" s="5" t="n">
        <v>0</v>
      </c>
    </row>
    <row r="5" spans="1:3">
      <c r="A5" s="4" t="s">
        <v>436</v>
      </c>
      <c r="B5" s="5" t="n">
        <v>0</v>
      </c>
      <c r="C5" s="5" t="n">
        <v>438848</v>
      </c>
    </row>
    <row r="6" spans="1:3">
      <c r="A6" s="4" t="s">
        <v>437</v>
      </c>
      <c r="B6" s="5" t="n">
        <v>-146283</v>
      </c>
      <c r="C6" s="5" t="n">
        <v>0</v>
      </c>
    </row>
    <row r="7" spans="1:3">
      <c r="A7" s="4" t="s">
        <v>438</v>
      </c>
      <c r="B7" s="5" t="n">
        <v>0</v>
      </c>
      <c r="C7" s="5" t="n">
        <v>0</v>
      </c>
    </row>
    <row r="8" spans="1:3">
      <c r="A8" s="4" t="s">
        <v>439</v>
      </c>
      <c r="B8" s="5" t="n">
        <v>292565</v>
      </c>
      <c r="C8" s="5" t="n">
        <v>438848</v>
      </c>
    </row>
    <row r="9" spans="1:3">
      <c r="A9" s="4" t="s">
        <v>440</v>
      </c>
      <c r="B9" s="8" t="n">
        <v>1.11</v>
      </c>
      <c r="C9" s="6" t="n">
        <v>0</v>
      </c>
    </row>
    <row r="10" spans="1:3">
      <c r="A10" s="4" t="s">
        <v>441</v>
      </c>
      <c r="B10" s="4" t="s">
        <v>442</v>
      </c>
      <c r="C10" s="10" t="n">
        <v>1.11</v>
      </c>
    </row>
    <row r="11" spans="1:3">
      <c r="A11" s="4" t="s">
        <v>443</v>
      </c>
      <c r="B11" s="10" t="n">
        <v>1.11</v>
      </c>
      <c r="C11" s="4" t="s">
        <v>442</v>
      </c>
    </row>
    <row r="12" spans="1:3">
      <c r="A12" s="4" t="s">
        <v>444</v>
      </c>
      <c r="B12" s="4" t="s">
        <v>442</v>
      </c>
      <c r="C12" s="4" t="s">
        <v>442</v>
      </c>
    </row>
    <row r="13" spans="1:3">
      <c r="A13" s="4" t="s">
        <v>445</v>
      </c>
      <c r="B13" s="8" t="n">
        <v>1.11</v>
      </c>
      <c r="C13" s="8" t="n">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11</v>
      </c>
      <c r="B4" s="6" t="n">
        <v>-3535926</v>
      </c>
      <c r="C4" s="6" t="n">
        <v>-3633079</v>
      </c>
    </row>
    <row r="5" spans="1:3">
      <c r="A5" s="3" t="s">
        <v>131</v>
      </c>
    </row>
    <row r="6" spans="1:3">
      <c r="A6" s="4" t="s">
        <v>132</v>
      </c>
      <c r="B6" s="5" t="n">
        <v>577895</v>
      </c>
      <c r="C6" s="5" t="n">
        <v>183622</v>
      </c>
    </row>
    <row r="7" spans="1:3">
      <c r="A7" s="4" t="s">
        <v>133</v>
      </c>
      <c r="B7" s="5" t="n">
        <v>98575</v>
      </c>
      <c r="C7" s="5" t="n">
        <v>46940</v>
      </c>
    </row>
    <row r="8" spans="1:3">
      <c r="A8" s="4" t="s">
        <v>134</v>
      </c>
      <c r="B8" s="5" t="n">
        <v>1028443</v>
      </c>
      <c r="C8" s="5" t="n">
        <v>340126</v>
      </c>
    </row>
    <row r="9" spans="1:3">
      <c r="A9" s="4" t="s">
        <v>135</v>
      </c>
      <c r="B9" s="5" t="n">
        <v>1731240</v>
      </c>
      <c r="C9" s="5" t="n">
        <v>982468</v>
      </c>
    </row>
    <row r="10" spans="1:3">
      <c r="A10" s="4" t="s">
        <v>136</v>
      </c>
      <c r="B10" s="5" t="n">
        <v>-3272653</v>
      </c>
      <c r="C10" s="5" t="n">
        <v>0</v>
      </c>
    </row>
    <row r="11" spans="1:3">
      <c r="A11" s="4" t="s">
        <v>137</v>
      </c>
      <c r="B11" s="5" t="n">
        <v>63257</v>
      </c>
      <c r="C11" s="5" t="n">
        <v>0</v>
      </c>
    </row>
    <row r="12" spans="1:3">
      <c r="A12" s="4" t="s">
        <v>138</v>
      </c>
      <c r="B12" s="5" t="n">
        <v>0</v>
      </c>
      <c r="C12" s="5" t="n">
        <v>753857</v>
      </c>
    </row>
    <row r="13" spans="1:3">
      <c r="A13" s="3" t="s">
        <v>139</v>
      </c>
    </row>
    <row r="14" spans="1:3">
      <c r="A14" s="4" t="s">
        <v>140</v>
      </c>
      <c r="B14" s="5" t="n">
        <v>-2363882</v>
      </c>
      <c r="C14" s="5" t="n">
        <v>1157932</v>
      </c>
    </row>
    <row r="15" spans="1:3">
      <c r="A15" s="4" t="s">
        <v>36</v>
      </c>
      <c r="B15" s="5" t="n">
        <v>-299632</v>
      </c>
      <c r="C15" s="5" t="n">
        <v>623005</v>
      </c>
    </row>
    <row r="16" spans="1:3">
      <c r="A16" s="4" t="s">
        <v>141</v>
      </c>
      <c r="B16" s="5" t="n">
        <v>-465543</v>
      </c>
      <c r="C16" s="5" t="n">
        <v>192389</v>
      </c>
    </row>
    <row r="17" spans="1:3">
      <c r="A17" s="4" t="s">
        <v>142</v>
      </c>
      <c r="B17" s="5" t="n">
        <v>-4939</v>
      </c>
      <c r="C17" s="5" t="n">
        <v>0</v>
      </c>
    </row>
    <row r="18" spans="1:3">
      <c r="A18" s="4" t="s">
        <v>47</v>
      </c>
      <c r="B18" s="5" t="n">
        <v>-1778723</v>
      </c>
      <c r="C18" s="5" t="n">
        <v>327916</v>
      </c>
    </row>
    <row r="19" spans="1:3">
      <c r="A19" s="4" t="s">
        <v>48</v>
      </c>
      <c r="B19" s="5" t="n">
        <v>-188889</v>
      </c>
      <c r="C19" s="5" t="n">
        <v>0</v>
      </c>
    </row>
    <row r="20" spans="1:3">
      <c r="A20" s="4" t="s">
        <v>143</v>
      </c>
      <c r="B20" s="5" t="n">
        <v>-8410777</v>
      </c>
      <c r="C20" s="5" t="n">
        <v>975176</v>
      </c>
    </row>
    <row r="21" spans="1:3">
      <c r="A21" s="3" t="s">
        <v>144</v>
      </c>
    </row>
    <row r="22" spans="1:3">
      <c r="A22" s="4" t="s">
        <v>145</v>
      </c>
      <c r="B22" s="5" t="n">
        <v>-562570</v>
      </c>
      <c r="C22" s="5" t="n">
        <v>-47198</v>
      </c>
    </row>
    <row r="23" spans="1:3">
      <c r="A23" s="4" t="s">
        <v>146</v>
      </c>
      <c r="B23" s="5" t="n">
        <v>-2000000</v>
      </c>
      <c r="C23" s="5" t="n">
        <v>-8500000</v>
      </c>
    </row>
    <row r="24" spans="1:3">
      <c r="A24" s="4" t="s">
        <v>147</v>
      </c>
      <c r="B24" s="5" t="n">
        <v>8789991</v>
      </c>
      <c r="C24" s="5" t="n">
        <v>0</v>
      </c>
    </row>
    <row r="25" spans="1:3">
      <c r="A25" s="4" t="s">
        <v>148</v>
      </c>
      <c r="B25" s="5" t="n">
        <v>6227421</v>
      </c>
      <c r="C25" s="5" t="n">
        <v>-8547198</v>
      </c>
    </row>
    <row r="26" spans="1:3">
      <c r="A26" s="3" t="s">
        <v>149</v>
      </c>
    </row>
    <row r="27" spans="1:3">
      <c r="A27" s="4" t="s">
        <v>150</v>
      </c>
      <c r="B27" s="5" t="n">
        <v>2000000</v>
      </c>
      <c r="C27" s="5" t="n">
        <v>10700000</v>
      </c>
    </row>
    <row r="28" spans="1:3">
      <c r="A28" s="4" t="s">
        <v>151</v>
      </c>
      <c r="B28" s="5" t="n">
        <v>0</v>
      </c>
      <c r="C28" s="5" t="n">
        <v>200000</v>
      </c>
    </row>
    <row r="29" spans="1:3">
      <c r="A29" s="4" t="s">
        <v>152</v>
      </c>
      <c r="B29" s="5" t="n">
        <v>0</v>
      </c>
      <c r="C29" s="5" t="n">
        <v>-110663</v>
      </c>
    </row>
    <row r="30" spans="1:3">
      <c r="A30" s="4" t="s">
        <v>153</v>
      </c>
      <c r="B30" s="5" t="n">
        <v>150936</v>
      </c>
      <c r="C30" s="5" t="n">
        <v>21000</v>
      </c>
    </row>
    <row r="31" spans="1:3">
      <c r="A31" s="4" t="s">
        <v>114</v>
      </c>
      <c r="B31" s="5" t="n">
        <v>15398963</v>
      </c>
      <c r="C31" s="5" t="n">
        <v>0</v>
      </c>
    </row>
    <row r="32" spans="1:3">
      <c r="A32" s="4" t="s">
        <v>154</v>
      </c>
      <c r="B32" s="5" t="n">
        <v>-29961</v>
      </c>
      <c r="C32" s="5" t="n">
        <v>0</v>
      </c>
    </row>
    <row r="33" spans="1:3">
      <c r="A33" s="4" t="s">
        <v>155</v>
      </c>
      <c r="B33" s="5" t="n">
        <v>-15580425</v>
      </c>
      <c r="C33" s="5" t="n">
        <v>-2753083</v>
      </c>
    </row>
    <row r="34" spans="1:3">
      <c r="A34" s="4" t="s">
        <v>156</v>
      </c>
      <c r="B34" s="5" t="n">
        <v>1939513</v>
      </c>
      <c r="C34" s="5" t="n">
        <v>8057254</v>
      </c>
    </row>
    <row r="35" spans="1:3">
      <c r="A35" s="4" t="s">
        <v>157</v>
      </c>
      <c r="B35" s="5" t="n">
        <v>-243843</v>
      </c>
      <c r="C35" s="5" t="n">
        <v>485232</v>
      </c>
    </row>
    <row r="36" spans="1:3">
      <c r="A36" s="4" t="s">
        <v>158</v>
      </c>
      <c r="B36" s="5" t="n">
        <v>529088</v>
      </c>
      <c r="C36" s="5" t="n">
        <v>43856</v>
      </c>
    </row>
    <row r="37" spans="1:3">
      <c r="A37" s="4" t="s">
        <v>159</v>
      </c>
      <c r="B37" s="6" t="n">
        <v>285245</v>
      </c>
      <c r="C37" s="6" t="n">
        <v>5290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4"/>
  </cols>
  <sheetData>
    <row r="1" spans="1:2">
      <c r="A1" s="1" t="s">
        <v>446</v>
      </c>
      <c r="B1" s="2" t="s">
        <v>1</v>
      </c>
    </row>
    <row r="2" spans="1:2">
      <c r="B2" s="2" t="s">
        <v>447</v>
      </c>
    </row>
    <row r="3" spans="1:2">
      <c r="A3" s="3" t="s">
        <v>448</v>
      </c>
    </row>
    <row r="4" spans="1:2">
      <c r="A4" s="4" t="s">
        <v>449</v>
      </c>
      <c r="B4" s="8" t="n">
        <v>1.7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9</v>
      </c>
      <c r="B1" s="2" t="s">
        <v>1</v>
      </c>
    </row>
    <row r="2" spans="1:3">
      <c r="B2" s="2" t="s">
        <v>2</v>
      </c>
      <c r="C2" s="2" t="s">
        <v>32</v>
      </c>
    </row>
    <row r="3" spans="1:3">
      <c r="A3" s="4" t="s">
        <v>460</v>
      </c>
      <c r="B3" s="5" t="n">
        <v>50000000</v>
      </c>
      <c r="C3" s="5" t="n">
        <v>50000000</v>
      </c>
    </row>
    <row r="4" spans="1:3">
      <c r="A4" s="4" t="s">
        <v>461</v>
      </c>
      <c r="B4" s="7" t="n">
        <v>0.001</v>
      </c>
      <c r="C4" s="7" t="n">
        <v>0.001</v>
      </c>
    </row>
    <row r="5" spans="1:3">
      <c r="A5" s="4" t="s">
        <v>65</v>
      </c>
    </row>
    <row r="6" spans="1:3">
      <c r="A6" s="4" t="s">
        <v>462</v>
      </c>
      <c r="B6" s="5" t="n">
        <v>250000</v>
      </c>
      <c r="C6" s="5" t="n">
        <v>250000</v>
      </c>
    </row>
    <row r="7" spans="1:3">
      <c r="A7" s="4" t="s">
        <v>463</v>
      </c>
      <c r="B7" s="7" t="n">
        <v>0.001</v>
      </c>
      <c r="C7" s="7" t="n">
        <v>0.001</v>
      </c>
    </row>
    <row r="8" spans="1:3">
      <c r="A8" s="4" t="s">
        <v>464</v>
      </c>
      <c r="B8" s="5" t="n">
        <v>0</v>
      </c>
      <c r="C8" s="5" t="n">
        <v>250000</v>
      </c>
    </row>
    <row r="9" spans="1:3">
      <c r="A9" s="4" t="s">
        <v>465</v>
      </c>
      <c r="B9" s="5" t="n">
        <v>0</v>
      </c>
      <c r="C9" s="5" t="n">
        <v>250000</v>
      </c>
    </row>
    <row r="10" spans="1:3">
      <c r="A10" s="4" t="s">
        <v>67</v>
      </c>
    </row>
    <row r="11" spans="1:3">
      <c r="A11" s="4" t="s">
        <v>462</v>
      </c>
      <c r="B11" s="5" t="n">
        <v>300000</v>
      </c>
      <c r="C11" s="5" t="n">
        <v>300000</v>
      </c>
    </row>
    <row r="12" spans="1:3">
      <c r="A12" s="4" t="s">
        <v>463</v>
      </c>
      <c r="B12" s="7" t="n">
        <v>0.001</v>
      </c>
      <c r="C12" s="7" t="n">
        <v>0.001</v>
      </c>
    </row>
    <row r="13" spans="1:3">
      <c r="A13" s="4" t="s">
        <v>464</v>
      </c>
      <c r="B13" s="5" t="n">
        <v>169234</v>
      </c>
      <c r="C13" s="5" t="n">
        <v>284807</v>
      </c>
    </row>
    <row r="14" spans="1:3">
      <c r="A14" s="4" t="s">
        <v>465</v>
      </c>
      <c r="B14" s="5" t="n">
        <v>169234</v>
      </c>
      <c r="C14" s="5" t="n">
        <v>284807</v>
      </c>
    </row>
    <row r="15" spans="1:3">
      <c r="A15" s="4" t="s">
        <v>96</v>
      </c>
    </row>
    <row r="16" spans="1:3">
      <c r="A16" s="4" t="s">
        <v>107</v>
      </c>
      <c r="B16" s="5" t="n">
        <v>245000</v>
      </c>
    </row>
    <row r="17" spans="1:3">
      <c r="A17" s="4" t="s">
        <v>105</v>
      </c>
      <c r="B17" s="5" t="n">
        <v>4001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6</v>
      </c>
      <c r="B1" s="2" t="s">
        <v>1</v>
      </c>
    </row>
    <row r="2" spans="1:3">
      <c r="B2" s="2" t="s">
        <v>2</v>
      </c>
      <c r="C2" s="2" t="s">
        <v>32</v>
      </c>
    </row>
    <row r="3" spans="1:3">
      <c r="A3" s="3" t="s">
        <v>193</v>
      </c>
    </row>
    <row r="4" spans="1:3">
      <c r="A4" s="4" t="s">
        <v>467</v>
      </c>
      <c r="B4" s="5" t="n">
        <v>372974</v>
      </c>
      <c r="C4" s="5" t="n">
        <v>1127000</v>
      </c>
    </row>
    <row r="5" spans="1:3">
      <c r="A5" s="4" t="s">
        <v>468</v>
      </c>
      <c r="B5" s="5" t="n">
        <v>0</v>
      </c>
      <c r="C5" s="5" t="n">
        <v>372974</v>
      </c>
    </row>
    <row r="6" spans="1:3">
      <c r="A6" s="4" t="s">
        <v>469</v>
      </c>
      <c r="B6" s="5" t="n">
        <v>-372974</v>
      </c>
      <c r="C6" s="5" t="n">
        <v>-42000</v>
      </c>
    </row>
    <row r="7" spans="1:3">
      <c r="A7" s="4" t="s">
        <v>470</v>
      </c>
      <c r="B7" s="5" t="n">
        <v>0</v>
      </c>
      <c r="C7" s="5" t="n">
        <v>-1085000</v>
      </c>
    </row>
    <row r="8" spans="1:3">
      <c r="A8" s="4" t="s">
        <v>471</v>
      </c>
      <c r="B8" s="5" t="n">
        <v>0</v>
      </c>
      <c r="C8" s="5" t="n">
        <v>372974</v>
      </c>
    </row>
    <row r="9" spans="1:3">
      <c r="A9" s="4" t="s">
        <v>472</v>
      </c>
      <c r="B9" s="5" t="n">
        <v>0</v>
      </c>
      <c r="C9" s="5" t="n">
        <v>372974</v>
      </c>
    </row>
    <row r="10" spans="1:3">
      <c r="A10" s="4" t="s">
        <v>473</v>
      </c>
      <c r="B10" s="4" t="s">
        <v>359</v>
      </c>
      <c r="C10" s="4" t="s">
        <v>474</v>
      </c>
    </row>
    <row r="11" spans="1:3">
      <c r="A11" s="4" t="s">
        <v>475</v>
      </c>
      <c r="B11" s="4" t="s">
        <v>442</v>
      </c>
      <c r="C11" s="4" t="s">
        <v>476</v>
      </c>
    </row>
    <row r="12" spans="1:3">
      <c r="A12" s="4" t="s">
        <v>477</v>
      </c>
      <c r="B12" s="4" t="s">
        <v>476</v>
      </c>
      <c r="C12" s="4" t="s">
        <v>478</v>
      </c>
    </row>
    <row r="13" spans="1:3">
      <c r="A13" s="4" t="s">
        <v>479</v>
      </c>
      <c r="B13" s="4" t="s">
        <v>442</v>
      </c>
      <c r="C13" s="4" t="s">
        <v>480</v>
      </c>
    </row>
    <row r="14" spans="1:3">
      <c r="A14" s="4" t="s">
        <v>481</v>
      </c>
      <c r="B14" s="4" t="s">
        <v>476</v>
      </c>
      <c r="C14" s="4" t="s">
        <v>476</v>
      </c>
    </row>
    <row r="15" spans="1:3">
      <c r="A15" s="4" t="s">
        <v>482</v>
      </c>
      <c r="B15" s="4" t="s">
        <v>359</v>
      </c>
      <c r="C15" s="4" t="s">
        <v>3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3</v>
      </c>
      <c r="B1" s="2" t="s">
        <v>1</v>
      </c>
    </row>
    <row r="2" spans="1:3">
      <c r="B2" s="2" t="s">
        <v>2</v>
      </c>
      <c r="C2" s="2" t="s">
        <v>32</v>
      </c>
    </row>
    <row r="3" spans="1:3">
      <c r="A3" s="3" t="s">
        <v>193</v>
      </c>
    </row>
    <row r="4" spans="1:3">
      <c r="A4" s="4" t="s">
        <v>484</v>
      </c>
      <c r="B4" s="5" t="n">
        <v>0</v>
      </c>
      <c r="C4" s="5" t="n">
        <v>100000</v>
      </c>
    </row>
    <row r="5" spans="1:3">
      <c r="A5" s="4" t="s">
        <v>485</v>
      </c>
      <c r="B5" s="4" t="s">
        <v>359</v>
      </c>
      <c r="C5" s="4" t="s">
        <v>359</v>
      </c>
    </row>
    <row r="6" spans="1:3">
      <c r="A6" s="4" t="s">
        <v>486</v>
      </c>
      <c r="B6" s="5" t="n">
        <v>372974</v>
      </c>
      <c r="C6" s="5" t="n">
        <v>42000</v>
      </c>
    </row>
    <row r="7" spans="1:3">
      <c r="A7" s="4" t="s">
        <v>358</v>
      </c>
      <c r="B7" s="4" t="s">
        <v>359</v>
      </c>
      <c r="C7" s="4" t="s">
        <v>3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87</v>
      </c>
      <c r="B1" s="2" t="s">
        <v>1</v>
      </c>
    </row>
    <row r="2" spans="1:3">
      <c r="B2" s="2" t="s">
        <v>2</v>
      </c>
      <c r="C2" s="2" t="s">
        <v>32</v>
      </c>
    </row>
    <row r="3" spans="1:3">
      <c r="A3" s="4" t="s">
        <v>467</v>
      </c>
      <c r="B3" s="5" t="n">
        <v>372974</v>
      </c>
    </row>
    <row r="4" spans="1:3">
      <c r="A4" s="4" t="s">
        <v>468</v>
      </c>
      <c r="B4" s="5" t="n">
        <v>0</v>
      </c>
      <c r="C4" s="5" t="n">
        <v>372974</v>
      </c>
    </row>
    <row r="5" spans="1:3">
      <c r="A5" s="4" t="s">
        <v>488</v>
      </c>
      <c r="B5" s="5" t="n">
        <v>-372974</v>
      </c>
      <c r="C5" s="5" t="n">
        <v>-42000</v>
      </c>
    </row>
    <row r="6" spans="1:3">
      <c r="A6" s="4" t="s">
        <v>470</v>
      </c>
      <c r="B6" s="5" t="n">
        <v>0</v>
      </c>
      <c r="C6" s="5" t="n">
        <v>1085000</v>
      </c>
    </row>
    <row r="7" spans="1:3">
      <c r="A7" s="4" t="s">
        <v>471</v>
      </c>
      <c r="B7" s="5" t="n">
        <v>0</v>
      </c>
      <c r="C7" s="5" t="n">
        <v>372974</v>
      </c>
    </row>
    <row r="8" spans="1:3">
      <c r="A8" s="4" t="s">
        <v>473</v>
      </c>
      <c r="B8" s="4" t="s">
        <v>359</v>
      </c>
      <c r="C8" s="4" t="s">
        <v>474</v>
      </c>
    </row>
    <row r="9" spans="1:3">
      <c r="A9" s="4" t="s">
        <v>475</v>
      </c>
      <c r="B9" s="4" t="s">
        <v>442</v>
      </c>
      <c r="C9" s="4" t="s">
        <v>476</v>
      </c>
    </row>
    <row r="10" spans="1:3">
      <c r="A10" s="4" t="s">
        <v>489</v>
      </c>
      <c r="B10" s="4" t="s">
        <v>476</v>
      </c>
      <c r="C10" s="4" t="s">
        <v>478</v>
      </c>
    </row>
    <row r="11" spans="1:3">
      <c r="A11" s="4" t="s">
        <v>479</v>
      </c>
      <c r="B11" s="4" t="s">
        <v>442</v>
      </c>
      <c r="C11" s="4" t="s">
        <v>480</v>
      </c>
    </row>
    <row r="12" spans="1:3">
      <c r="A12" s="4" t="s">
        <v>481</v>
      </c>
      <c r="B12" s="4" t="s">
        <v>359</v>
      </c>
      <c r="C12" s="4" t="s">
        <v>359</v>
      </c>
    </row>
    <row r="13" spans="1:3">
      <c r="A13" s="4" t="s">
        <v>490</v>
      </c>
    </row>
    <row r="14" spans="1:3">
      <c r="A14" s="4" t="s">
        <v>467</v>
      </c>
      <c r="B14" s="5" t="n">
        <v>771783</v>
      </c>
      <c r="C14" s="5" t="n">
        <v>0</v>
      </c>
    </row>
    <row r="15" spans="1:3">
      <c r="A15" s="4" t="s">
        <v>468</v>
      </c>
      <c r="B15" s="5" t="n">
        <v>245000</v>
      </c>
      <c r="C15" s="5" t="n">
        <v>771783</v>
      </c>
    </row>
    <row r="16" spans="1:3">
      <c r="A16" s="4" t="s">
        <v>488</v>
      </c>
      <c r="B16" s="5" t="n">
        <v>-257261</v>
      </c>
      <c r="C16" s="5" t="n">
        <v>0</v>
      </c>
    </row>
    <row r="17" spans="1:3">
      <c r="A17" s="4" t="s">
        <v>470</v>
      </c>
      <c r="B17" s="5" t="n">
        <v>0</v>
      </c>
      <c r="C17" s="5" t="n">
        <v>0</v>
      </c>
    </row>
    <row r="18" spans="1:3">
      <c r="A18" s="4" t="s">
        <v>471</v>
      </c>
      <c r="B18" s="5" t="n">
        <v>759522</v>
      </c>
      <c r="C18" s="5" t="n">
        <v>771783</v>
      </c>
    </row>
    <row r="19" spans="1:3">
      <c r="A19" s="4" t="s">
        <v>473</v>
      </c>
      <c r="B19" s="4" t="s">
        <v>491</v>
      </c>
      <c r="C19" s="4" t="s">
        <v>492</v>
      </c>
    </row>
    <row r="20" spans="1:3">
      <c r="A20" s="4" t="s">
        <v>475</v>
      </c>
      <c r="B20" s="10" t="n">
        <v>2.11</v>
      </c>
      <c r="C20" s="4" t="s">
        <v>493</v>
      </c>
    </row>
    <row r="21" spans="1:3">
      <c r="A21" s="4" t="s">
        <v>489</v>
      </c>
      <c r="B21" s="4" t="s">
        <v>493</v>
      </c>
      <c r="C21" s="4" t="s">
        <v>442</v>
      </c>
    </row>
    <row r="22" spans="1:3">
      <c r="A22" s="4" t="s">
        <v>479</v>
      </c>
      <c r="B22" s="4" t="s">
        <v>442</v>
      </c>
      <c r="C22" s="4" t="s">
        <v>442</v>
      </c>
    </row>
    <row r="23" spans="1:3">
      <c r="A23" s="4" t="s">
        <v>481</v>
      </c>
      <c r="B23" s="4" t="s">
        <v>494</v>
      </c>
      <c r="C23" s="4" t="s">
        <v>4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5</v>
      </c>
      <c r="B1" s="2" t="s">
        <v>2</v>
      </c>
      <c r="C1" s="2" t="s">
        <v>32</v>
      </c>
    </row>
    <row r="2" spans="1:3">
      <c r="A2" s="3" t="s">
        <v>496</v>
      </c>
    </row>
    <row r="3" spans="1:3">
      <c r="A3" s="4" t="s">
        <v>497</v>
      </c>
      <c r="B3" s="6" t="n">
        <v>2689000</v>
      </c>
      <c r="C3" s="6" t="n">
        <v>2139000</v>
      </c>
    </row>
    <row r="4" spans="1:3">
      <c r="A4" s="4" t="s">
        <v>498</v>
      </c>
      <c r="B4" s="5" t="n">
        <v>128000</v>
      </c>
      <c r="C4" s="5" t="n">
        <v>34000</v>
      </c>
    </row>
    <row r="5" spans="1:3">
      <c r="A5" s="4" t="s">
        <v>499</v>
      </c>
      <c r="B5" s="5" t="n">
        <v>53000</v>
      </c>
      <c r="C5" s="5" t="n">
        <v>0</v>
      </c>
    </row>
    <row r="6" spans="1:3">
      <c r="A6" s="4" t="s">
        <v>500</v>
      </c>
      <c r="B6" s="5" t="n">
        <v>-2870000</v>
      </c>
      <c r="C6" s="5" t="n">
        <v>-2173000</v>
      </c>
    </row>
    <row r="7" spans="1:3">
      <c r="A7" s="4" t="s">
        <v>501</v>
      </c>
      <c r="B7" s="6" t="n">
        <v>0</v>
      </c>
      <c r="C7"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1202000</v>
      </c>
      <c r="C4" s="6" t="n">
        <v>-1235000</v>
      </c>
    </row>
    <row r="5" spans="1:3">
      <c r="A5" s="4" t="s">
        <v>505</v>
      </c>
      <c r="B5" s="5" t="n">
        <v>-108000</v>
      </c>
      <c r="C5" s="5" t="n">
        <v>-111000</v>
      </c>
    </row>
    <row r="6" spans="1:3">
      <c r="A6" s="4" t="s">
        <v>506</v>
      </c>
      <c r="B6" s="5" t="n">
        <v>1000</v>
      </c>
      <c r="C6" s="5" t="n">
        <v>1000</v>
      </c>
    </row>
    <row r="7" spans="1:3">
      <c r="A7" s="4" t="s">
        <v>507</v>
      </c>
      <c r="B7" s="5" t="n">
        <v>2055000</v>
      </c>
      <c r="C7" s="5" t="n">
        <v>-39000</v>
      </c>
    </row>
    <row r="8" spans="1:3">
      <c r="A8" s="4" t="s">
        <v>508</v>
      </c>
      <c r="B8" s="5" t="n">
        <v>-1443000</v>
      </c>
      <c r="C8" s="5" t="n">
        <v>-43000</v>
      </c>
    </row>
    <row r="9" spans="1:3">
      <c r="A9" s="4" t="s">
        <v>509</v>
      </c>
      <c r="B9" s="5" t="n">
        <v>697000</v>
      </c>
      <c r="C9" s="5" t="n">
        <v>1427000</v>
      </c>
    </row>
    <row r="10" spans="1:3">
      <c r="A10" s="4" t="s">
        <v>510</v>
      </c>
      <c r="B10" s="6" t="n">
        <v>0</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511</v>
      </c>
      <c r="B1" s="2" t="s">
        <v>1</v>
      </c>
    </row>
    <row r="2" spans="1:2">
      <c r="B2" s="2" t="s">
        <v>430</v>
      </c>
    </row>
    <row r="3" spans="1:2">
      <c r="A3" s="3" t="s">
        <v>496</v>
      </c>
    </row>
    <row r="4" spans="1:2">
      <c r="A4" s="4" t="s">
        <v>512</v>
      </c>
      <c r="B4" s="6" t="n">
        <v>10900000</v>
      </c>
    </row>
    <row r="5" spans="1:2">
      <c r="A5" s="4" t="s">
        <v>513</v>
      </c>
      <c r="B5" s="4" t="s">
        <v>5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15</v>
      </c>
      <c r="B1" s="2" t="s">
        <v>1</v>
      </c>
    </row>
    <row r="2" spans="1:3">
      <c r="B2" s="2" t="s">
        <v>2</v>
      </c>
      <c r="C2" s="2" t="s">
        <v>32</v>
      </c>
    </row>
    <row r="3" spans="1:3">
      <c r="A3" s="3" t="s">
        <v>201</v>
      </c>
    </row>
    <row r="4" spans="1:3">
      <c r="A4" s="4" t="s">
        <v>516</v>
      </c>
      <c r="B4" s="5" t="n">
        <v>30616506</v>
      </c>
      <c r="C4" s="5" t="n">
        <v>18889608</v>
      </c>
    </row>
    <row r="5" spans="1:3">
      <c r="A5" s="4" t="s">
        <v>517</v>
      </c>
      <c r="B5" s="5" t="n">
        <v>0</v>
      </c>
      <c r="C5" s="5" t="n">
        <v>0</v>
      </c>
    </row>
    <row r="6" spans="1:3">
      <c r="A6" s="4" t="s">
        <v>518</v>
      </c>
      <c r="B6" s="5" t="n">
        <v>0</v>
      </c>
      <c r="C6" s="5" t="n">
        <v>0</v>
      </c>
    </row>
    <row r="7" spans="1:3">
      <c r="A7" s="4" t="s">
        <v>519</v>
      </c>
      <c r="B7" s="5" t="n">
        <v>60616506</v>
      </c>
      <c r="C7" s="5" t="n">
        <v>188896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161</v>
      </c>
    </row>
    <row r="4" spans="1:3">
      <c r="A4" s="4" t="s">
        <v>521</v>
      </c>
      <c r="B4" s="6" t="n">
        <v>228039</v>
      </c>
      <c r="C4" s="6" t="n">
        <v>189470</v>
      </c>
    </row>
    <row r="5" spans="1:3">
      <c r="A5" s="4" t="s">
        <v>522</v>
      </c>
      <c r="B5" s="5" t="n">
        <v>0</v>
      </c>
      <c r="C5" s="5" t="n">
        <v>0</v>
      </c>
    </row>
    <row r="6" spans="1:3">
      <c r="A6" s="4" t="s">
        <v>523</v>
      </c>
      <c r="B6" s="5" t="n">
        <v>33182000</v>
      </c>
      <c r="C6" s="5" t="n">
        <v>0</v>
      </c>
    </row>
    <row r="7" spans="1:3">
      <c r="A7" s="4" t="s">
        <v>524</v>
      </c>
      <c r="B7" s="5" t="n">
        <v>0</v>
      </c>
      <c r="C7" s="5" t="n">
        <v>18153</v>
      </c>
    </row>
    <row r="8" spans="1:3">
      <c r="A8" s="4" t="s">
        <v>525</v>
      </c>
      <c r="B8" s="5" t="n">
        <v>0</v>
      </c>
      <c r="C8" s="5" t="n">
        <v>6995000</v>
      </c>
    </row>
    <row r="9" spans="1:3">
      <c r="A9" s="4" t="s">
        <v>526</v>
      </c>
      <c r="B9" s="5" t="n">
        <v>0</v>
      </c>
      <c r="C9" s="5" t="n">
        <v>4500000</v>
      </c>
    </row>
    <row r="10" spans="1:3">
      <c r="A10" s="4" t="s">
        <v>527</v>
      </c>
      <c r="B10" s="5" t="n">
        <v>0</v>
      </c>
      <c r="C10" s="5" t="n">
        <v>225872</v>
      </c>
    </row>
    <row r="11" spans="1:3">
      <c r="A11" s="4" t="s">
        <v>528</v>
      </c>
      <c r="B11" s="5" t="n">
        <v>0</v>
      </c>
      <c r="C11" s="5" t="n">
        <v>0</v>
      </c>
    </row>
    <row r="12" spans="1:3">
      <c r="A12" s="4" t="s">
        <v>529</v>
      </c>
      <c r="B12" s="5" t="n">
        <v>39688219</v>
      </c>
      <c r="C12" s="5" t="n">
        <v>27521874</v>
      </c>
    </row>
    <row r="13" spans="1:3">
      <c r="A13" s="4" t="s">
        <v>530</v>
      </c>
      <c r="B13" s="5" t="n">
        <v>-4506219</v>
      </c>
      <c r="C13" s="5" t="n">
        <v>-7526874</v>
      </c>
    </row>
    <row r="14" spans="1:3">
      <c r="A14" s="4" t="s">
        <v>531</v>
      </c>
      <c r="B14" s="5" t="n">
        <v>35182000</v>
      </c>
      <c r="C14" s="5" t="n">
        <v>19995000</v>
      </c>
    </row>
    <row r="15" spans="1:3">
      <c r="A15" s="4" t="s">
        <v>532</v>
      </c>
      <c r="B15" s="5" t="n">
        <v>-33182000</v>
      </c>
      <c r="C15" s="5" t="n">
        <v>-6995000</v>
      </c>
    </row>
    <row r="16" spans="1:3">
      <c r="A16" s="4" t="s">
        <v>533</v>
      </c>
      <c r="B16" s="5" t="n">
        <v>0</v>
      </c>
      <c r="C16" s="5" t="n">
        <v>-4500000</v>
      </c>
    </row>
    <row r="17" spans="1:3">
      <c r="A17" s="4" t="s">
        <v>534</v>
      </c>
      <c r="B17" s="6" t="n">
        <v>2000000</v>
      </c>
      <c r="C17" s="6" t="n">
        <v>8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35</v>
      </c>
      <c r="B1" s="2" t="s">
        <v>1</v>
      </c>
    </row>
    <row r="2" spans="1:3">
      <c r="B2" s="2" t="s">
        <v>2</v>
      </c>
      <c r="C2" s="2" t="s">
        <v>32</v>
      </c>
    </row>
    <row r="3" spans="1:3">
      <c r="A3" s="4" t="s">
        <v>536</v>
      </c>
      <c r="B3" s="6" t="n">
        <v>52188</v>
      </c>
      <c r="C3" s="6" t="n">
        <v>25302</v>
      </c>
    </row>
    <row r="4" spans="1:3">
      <c r="A4" s="4" t="s">
        <v>537</v>
      </c>
      <c r="B4" s="5" t="n">
        <v>66936</v>
      </c>
      <c r="C4" s="5" t="n">
        <v>26726</v>
      </c>
    </row>
    <row r="5" spans="1:3">
      <c r="A5" s="4" t="s">
        <v>538</v>
      </c>
    </row>
    <row r="6" spans="1:3">
      <c r="A6" s="4" t="s">
        <v>536</v>
      </c>
      <c r="B6" s="5" t="n">
        <v>37545</v>
      </c>
      <c r="C6" s="5" t="n">
        <v>18211</v>
      </c>
    </row>
    <row r="7" spans="1:3">
      <c r="A7" s="4" t="s">
        <v>537</v>
      </c>
      <c r="B7" s="5" t="n">
        <v>16450</v>
      </c>
      <c r="C7" s="5" t="n">
        <v>17274</v>
      </c>
    </row>
    <row r="8" spans="1:3">
      <c r="A8" s="4" t="s">
        <v>539</v>
      </c>
    </row>
    <row r="9" spans="1:3">
      <c r="A9" s="4" t="s">
        <v>536</v>
      </c>
      <c r="B9" s="5" t="n">
        <v>14643</v>
      </c>
      <c r="C9" s="5" t="n">
        <v>7091</v>
      </c>
    </row>
    <row r="10" spans="1:3">
      <c r="A10" s="4" t="s">
        <v>537</v>
      </c>
      <c r="B10" s="6" t="n">
        <v>50486</v>
      </c>
      <c r="C10" s="6" t="n">
        <v>945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40</v>
      </c>
      <c r="B1" s="2" t="s">
        <v>1</v>
      </c>
    </row>
    <row r="2" spans="1:3">
      <c r="B2" s="2" t="s">
        <v>2</v>
      </c>
      <c r="C2" s="2" t="s">
        <v>32</v>
      </c>
    </row>
    <row r="3" spans="1:3">
      <c r="A3" s="4" t="s">
        <v>381</v>
      </c>
      <c r="B3" s="6" t="n">
        <v>52188000</v>
      </c>
      <c r="C3" s="6" t="n">
        <v>25302000</v>
      </c>
    </row>
    <row r="4" spans="1:3">
      <c r="A4" s="4" t="s">
        <v>541</v>
      </c>
      <c r="B4" s="5" t="n">
        <v>12399911</v>
      </c>
      <c r="C4" s="5" t="n">
        <v>5796226</v>
      </c>
    </row>
    <row r="5" spans="1:3">
      <c r="A5" s="4" t="s">
        <v>538</v>
      </c>
    </row>
    <row r="6" spans="1:3">
      <c r="A6" s="4" t="s">
        <v>381</v>
      </c>
      <c r="B6" s="5" t="n">
        <v>37545000</v>
      </c>
      <c r="C6" s="5" t="n">
        <v>18211000</v>
      </c>
    </row>
    <row r="7" spans="1:3">
      <c r="A7" s="4" t="s">
        <v>542</v>
      </c>
      <c r="B7" s="5" t="n">
        <v>-28096000</v>
      </c>
      <c r="C7" s="5" t="n">
        <v>-14926000</v>
      </c>
    </row>
    <row r="8" spans="1:3">
      <c r="A8" s="4" t="s">
        <v>541</v>
      </c>
      <c r="B8" s="5" t="n">
        <v>9449000</v>
      </c>
      <c r="C8" s="5" t="n">
        <v>3285000</v>
      </c>
    </row>
    <row r="9" spans="1:3">
      <c r="A9" s="4" t="s">
        <v>539</v>
      </c>
    </row>
    <row r="10" spans="1:3">
      <c r="A10" s="4" t="s">
        <v>381</v>
      </c>
      <c r="B10" s="5" t="n">
        <v>14643000</v>
      </c>
      <c r="C10" s="5" t="n">
        <v>7091000</v>
      </c>
    </row>
    <row r="11" spans="1:3">
      <c r="A11" s="4" t="s">
        <v>542</v>
      </c>
      <c r="B11" s="5" t="n">
        <v>-11692000</v>
      </c>
      <c r="C11" s="5" t="n">
        <v>-4580000</v>
      </c>
    </row>
    <row r="12" spans="1:3">
      <c r="A12" s="4" t="s">
        <v>541</v>
      </c>
      <c r="B12" s="6" t="n">
        <v>2951000</v>
      </c>
      <c r="C12" s="6" t="n">
        <v>25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1:56Z</dcterms:created>
  <dcterms:modified xmlns:dcterms="http://purl.org/dc/terms/" xmlns:xsi="http://www.w3.org/2001/XMLSchema-instance" xsi:type="dcterms:W3CDTF">2018-04-17T17:01:56Z</dcterms:modified>
</cp:coreProperties>
</file>